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Fair Value of Investments" sheetId="10" state="visible" r:id="rId10"/>
    <sheet xmlns:r="http://schemas.openxmlformats.org/officeDocument/2006/relationships" name="Revenue"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Remaining Unsatisfied Performan" sheetId="15" state="visible" r:id="rId15"/>
    <sheet xmlns:r="http://schemas.openxmlformats.org/officeDocument/2006/relationships" name="Cost and Estimated Earnings on " sheetId="16" state="visible" r:id="rId16"/>
    <sheet xmlns:r="http://schemas.openxmlformats.org/officeDocument/2006/relationships" name="Noncontrolling Interests Holder" sheetId="17" state="visible" r:id="rId17"/>
    <sheet xmlns:r="http://schemas.openxmlformats.org/officeDocument/2006/relationships" name="Related Party Transactions" sheetId="18" state="visible" r:id="rId18"/>
    <sheet xmlns:r="http://schemas.openxmlformats.org/officeDocument/2006/relationships" name="Share Based Compensation" sheetId="19" state="visible" r:id="rId19"/>
    <sheet xmlns:r="http://schemas.openxmlformats.org/officeDocument/2006/relationships" name="Loss per Share"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Fair Value of Investments (Tabl" sheetId="25" state="visible" r:id="rId25"/>
    <sheet xmlns:r="http://schemas.openxmlformats.org/officeDocument/2006/relationships" name="Revenue (Tables)" sheetId="26" state="visible" r:id="rId26"/>
    <sheet xmlns:r="http://schemas.openxmlformats.org/officeDocument/2006/relationships" name="Debt (Tables)" sheetId="27" state="visible" r:id="rId27"/>
    <sheet xmlns:r="http://schemas.openxmlformats.org/officeDocument/2006/relationships" name="Cost and Estimated Earnings o_2" sheetId="28" state="visible" r:id="rId28"/>
    <sheet xmlns:r="http://schemas.openxmlformats.org/officeDocument/2006/relationships" name="Share Based Compensation (Table" sheetId="29" state="visible" r:id="rId29"/>
    <sheet xmlns:r="http://schemas.openxmlformats.org/officeDocument/2006/relationships" name="Loss per Share (Tables)" sheetId="30" state="visible" r:id="rId30"/>
    <sheet xmlns:r="http://schemas.openxmlformats.org/officeDocument/2006/relationships" name="Description of Business - Narra" sheetId="31" state="visible" r:id="rId31"/>
    <sheet xmlns:r="http://schemas.openxmlformats.org/officeDocument/2006/relationships" name="Basis of Presentation - Cash, C" sheetId="32" state="visible" r:id="rId32"/>
    <sheet xmlns:r="http://schemas.openxmlformats.org/officeDocument/2006/relationships" name="Basis of Presentation - Narrati" sheetId="33" state="visible" r:id="rId33"/>
    <sheet xmlns:r="http://schemas.openxmlformats.org/officeDocument/2006/relationships" name="Fair Value of Investments (Deta" sheetId="34" state="visible" r:id="rId34"/>
    <sheet xmlns:r="http://schemas.openxmlformats.org/officeDocument/2006/relationships" name="Revenue - Narrative (Details)" sheetId="35" state="visible" r:id="rId35"/>
    <sheet xmlns:r="http://schemas.openxmlformats.org/officeDocument/2006/relationships" name="Revenue - Segment Revenue (Deta" sheetId="36" state="visible" r:id="rId36"/>
    <sheet xmlns:r="http://schemas.openxmlformats.org/officeDocument/2006/relationships" name="Revenue- Segment Cost of Constr" sheetId="37" state="visible" r:id="rId37"/>
    <sheet xmlns:r="http://schemas.openxmlformats.org/officeDocument/2006/relationships" name="Revenue - Segment Gross Profit " sheetId="38" state="visible" r:id="rId38"/>
    <sheet xmlns:r="http://schemas.openxmlformats.org/officeDocument/2006/relationships" name="Debt - Components (Details)" sheetId="39" state="visible" r:id="rId39"/>
    <sheet xmlns:r="http://schemas.openxmlformats.org/officeDocument/2006/relationships" name="Debt - Narrative (Details)" sheetId="40" state="visible" r:id="rId40"/>
    <sheet xmlns:r="http://schemas.openxmlformats.org/officeDocument/2006/relationships" name="Debt - Credit Agreement (Detail" sheetId="41" state="visible" r:id="rId41"/>
    <sheet xmlns:r="http://schemas.openxmlformats.org/officeDocument/2006/relationships" name="Commitments and Contingencies -" sheetId="42" state="visible" r:id="rId42"/>
    <sheet xmlns:r="http://schemas.openxmlformats.org/officeDocument/2006/relationships" name="Income Taxes - Narrative (Detai" sheetId="43" state="visible" r:id="rId43"/>
    <sheet xmlns:r="http://schemas.openxmlformats.org/officeDocument/2006/relationships" name="Remaining Unsatisfied Perform_2" sheetId="44" state="visible" r:id="rId44"/>
    <sheet xmlns:r="http://schemas.openxmlformats.org/officeDocument/2006/relationships" name="Cost and Estimated Earnings o_3" sheetId="45" state="visible" r:id="rId45"/>
    <sheet xmlns:r="http://schemas.openxmlformats.org/officeDocument/2006/relationships" name="Cost and Estimated Earnings o_4" sheetId="46" state="visible" r:id="rId46"/>
    <sheet xmlns:r="http://schemas.openxmlformats.org/officeDocument/2006/relationships" name="Cost and Estimated Earnings o_5" sheetId="47" state="visible" r:id="rId47"/>
    <sheet xmlns:r="http://schemas.openxmlformats.org/officeDocument/2006/relationships" name="Cost and Estimated Earnings o_6" sheetId="48" state="visible" r:id="rId48"/>
    <sheet xmlns:r="http://schemas.openxmlformats.org/officeDocument/2006/relationships" name="Noncontrolling Interests Hold_2" sheetId="49" state="visible" r:id="rId49"/>
    <sheet xmlns:r="http://schemas.openxmlformats.org/officeDocument/2006/relationships" name="Related Party Transactions (Det" sheetId="50" state="visible" r:id="rId50"/>
    <sheet xmlns:r="http://schemas.openxmlformats.org/officeDocument/2006/relationships" name="Share Based Compensation - RSU " sheetId="51" state="visible" r:id="rId51"/>
    <sheet xmlns:r="http://schemas.openxmlformats.org/officeDocument/2006/relationships" name="Share Based Compensation - Narr" sheetId="52" state="visible" r:id="rId52"/>
    <sheet xmlns:r="http://schemas.openxmlformats.org/officeDocument/2006/relationships" name="Loss per Share - Basic and dilu" sheetId="53" state="visible" r:id="rId53"/>
    <sheet xmlns:r="http://schemas.openxmlformats.org/officeDocument/2006/relationships" name="Loss per Share - Computation of"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41090</t>
        </is>
      </c>
      <c r="C8" s="4" t="inlineStr">
        <is>
          <t xml:space="preserve"> </t>
        </is>
      </c>
    </row>
    <row r="9">
      <c r="A9" s="4" t="inlineStr">
        <is>
          <t>Entity Registrant Name</t>
        </is>
      </c>
      <c r="B9" s="4" t="inlineStr">
        <is>
          <t>Southland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783910</t>
        </is>
      </c>
      <c r="C11" s="4" t="inlineStr">
        <is>
          <t xml:space="preserve"> </t>
        </is>
      </c>
    </row>
    <row r="12">
      <c r="A12" s="4" t="inlineStr">
        <is>
          <t>Entity Address, Address Line One</t>
        </is>
      </c>
      <c r="B12" s="4" t="inlineStr">
        <is>
          <t>1100 Kubota Dr.</t>
        </is>
      </c>
      <c r="C12" s="4" t="inlineStr">
        <is>
          <t xml:space="preserve"> </t>
        </is>
      </c>
    </row>
    <row r="13">
      <c r="A13" s="4" t="inlineStr">
        <is>
          <t>Entity Address, City or Town</t>
        </is>
      </c>
      <c r="B13" s="4" t="inlineStr">
        <is>
          <t>Grapevine</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051</t>
        </is>
      </c>
      <c r="C15" s="4" t="inlineStr">
        <is>
          <t xml:space="preserve"> </t>
        </is>
      </c>
    </row>
    <row r="16">
      <c r="A16" s="4" t="inlineStr">
        <is>
          <t>City Area Code</t>
        </is>
      </c>
      <c r="B16" s="4" t="inlineStr">
        <is>
          <t>817</t>
        </is>
      </c>
      <c r="C16" s="4" t="inlineStr">
        <is>
          <t xml:space="preserve"> </t>
        </is>
      </c>
    </row>
    <row r="17">
      <c r="A17" s="4" t="inlineStr">
        <is>
          <t>Local Phone Number</t>
        </is>
      </c>
      <c r="B17" s="4" t="inlineStr">
        <is>
          <t>293-426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53996404</v>
      </c>
    </row>
    <row r="26">
      <c r="A26" s="4" t="inlineStr">
        <is>
          <t>Entity Central Index Key</t>
        </is>
      </c>
      <c r="B26" s="4" t="inlineStr">
        <is>
          <t>000188381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SLND</t>
        </is>
      </c>
      <c r="C34" s="4" t="inlineStr">
        <is>
          <t xml:space="preserve"> </t>
        </is>
      </c>
    </row>
    <row r="35">
      <c r="A35" s="4" t="inlineStr">
        <is>
          <t>Security Exchange Name</t>
        </is>
      </c>
      <c r="B35" s="4" t="inlineStr">
        <is>
          <t>NYSEAMER</t>
        </is>
      </c>
      <c r="C35" s="4" t="inlineStr">
        <is>
          <t xml:space="preserve"> </t>
        </is>
      </c>
    </row>
    <row r="36">
      <c r="A36" s="4" t="inlineStr">
        <is>
          <t>Redeemable warrants</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Redeemable warrants, exercisable for shares of common stock at an exercise price of $11.50 per share</t>
        </is>
      </c>
      <c r="C38" s="4" t="inlineStr">
        <is>
          <t xml:space="preserve"> </t>
        </is>
      </c>
    </row>
    <row r="39">
      <c r="A39" s="4" t="inlineStr">
        <is>
          <t>Trading Symbol</t>
        </is>
      </c>
      <c r="B39" s="4" t="inlineStr">
        <is>
          <t>SLND WS</t>
        </is>
      </c>
      <c r="C39" s="4" t="inlineStr">
        <is>
          <t xml:space="preserve"> </t>
        </is>
      </c>
    </row>
    <row r="40">
      <c r="A40" s="4" t="inlineStr">
        <is>
          <t>Security Exchange Name</t>
        </is>
      </c>
      <c r="B40" s="4" t="inlineStr">
        <is>
          <t>NYSEAMER</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air Value of Investments</t>
        </is>
      </c>
      <c r="B1" s="2" t="inlineStr">
        <is>
          <t>3 Months Ended</t>
        </is>
      </c>
    </row>
    <row r="2">
      <c r="B2" s="2" t="inlineStr">
        <is>
          <t>Mar. 31, 2025</t>
        </is>
      </c>
    </row>
    <row r="3">
      <c r="A3" s="3" t="inlineStr">
        <is>
          <t>Fair Value of Investments</t>
        </is>
      </c>
      <c r="B3" s="4" t="inlineStr">
        <is>
          <t xml:space="preserve"> </t>
        </is>
      </c>
    </row>
    <row r="4">
      <c r="A4" s="4" t="inlineStr">
        <is>
          <t>Fair Value of Investments</t>
        </is>
      </c>
      <c r="B4" s="4" t="inlineStr">
        <is>
          <t>Note 3. Fair Value of Investments Fair value of investments measured on a recurring basis as of March 31, 2025, and December 31, 2024, were as follows: ​ ​ ​ ​ ​ ​ ​ ​ ​ ​ ​ ​ ​ ​ As of ​ March 31, 2025 (Amounts in thousands) Fair Value Level 1 Level 2 Level 3 Investments Noncurrent ​ ​ ​ Private equity 2,685 ​ — ​ — ​ 2,685 Total noncurrent 2,685 ​ — ​ — ​ 2,685 Overall Total $ 2,685 ​ $ — ​ $ — ​ $ 2,685 ​ ​ ​ ​ ​ ​ ​ ​ ​ ​ ​ ​ ​ ​ As of ​ December 31, 2024 (Amounts in thousands) Fair Value Level 1 Level 2 Level 3 Investments Noncurrent ​ ​ ​ Private equity 2,699 ​ — ​ — ​ 2,699 Total noncurrent 2,699 ​ — ​ — ​ 2,699 Overall Total $ 2,699 ​ $ — ​ $ — ​ $ 2,6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5</t>
        </is>
      </c>
    </row>
    <row r="3">
      <c r="A3" s="3" t="inlineStr">
        <is>
          <t>Revenue</t>
        </is>
      </c>
      <c r="B3" s="4" t="inlineStr">
        <is>
          <t xml:space="preserve"> </t>
        </is>
      </c>
    </row>
    <row r="4">
      <c r="A4" s="4" t="inlineStr">
        <is>
          <t>Revenue</t>
        </is>
      </c>
      <c r="B4" s="4" t="inlineStr">
        <is>
          <t>Note 4. Revenue Revenue is recognized over time using the input method in accordance with ASC 606, measured by the percentage of cost incurred to date to the estimated total cost for each contract. This method is used because we believe expended cost to be the best available measure of progress on contracts. Our contracts are primarily in the form of firm fixed-price and fixed-price per unit. A large portion of our contracts have scope defined adequately, which allows us to estimate total contract value upon the signing of a new contract. Upon signing a new contract, we allocate the total consideration across various contractual promises to transfer a distinct good or service to a customer. These are grouped into specific performance obligations. This process requires significant management judgement. Most of our contracts have a single performance obligation. For contracts with multiple performance obligations, we allocate the total transaction price based on the estimated standalone selling price, which is the total project costs plus a budgeted margin percentage, for each of the performance obligations. Revenue is recognized when, or as, the performance obligations are satisfied. Our contracts do not include a significant financing component. Costs to obtain contracts are generally not significant and are expensed in the period incurred. Estimating cost to complete of long-term contracts involves a significant amount of estimation and judgement. For long-term contracts, we use the calculated transaction price, estimated cost to complete the project, and the total costs incurred on the project to date to calculate the percentage of the project that is complete. The estimated costs to complete the project and the estimated transaction price can change due to unforeseen events that can either increase or decrease the margin on a particular project. Our contract structures typically allow for variable consideration. A significant portion of this variable consideration comes in the form of change order requests and claims. Other variable consideration can include volume discounts, performance bonuses, incentives, liquidated damages, and other terms that can either raise or lower the total transaction price. We estimate variable consideration based on the probability of being entitled to collection of specific amounts. We include amounts that we believe we have an enforceable right to collect, based on our expected probability of success with specific claims or contractual rights. Our estimates of total variable consideration rely on all available information about our customer including historical, current, and forecasted information. Many of our contracts require contract modifications resulting from a change in contract scope or requirements. Change orders are issued to document changes to the original contract. We can have approved and unapproved change orders. Unapproved change orders are contract modifications for which we or our customers have not agreed to terms, scope and price. Contract modifications are necessary for many reasons, including but not limited to, changes to the contract specifications or design from the customer, modification to the original scope, changes to engineering drawings, or other required deviation from the original construction plan. Contract modifications may also be necessary for reasons including, but not limited to, other changes to the contract which may be out of our control, such as rain or other weather delays, incomplete, insufficient, inaccurate engineering drawings, different site conditions from information made available during the estimating process, or other reasons. An unapproved change order may turn into a formal claim if we cannot come to an agreement with the owner but are contractually entitled to recovery of costs and profits for work performed. Costs incurred related to contract modifications are included in the estimated costs to complete and are treated as project costs when incurred. Unless the contract modification is distinct from the other goods and services included within the project, the contract modification is accounted for as part of the existing contract. The effect of any modifications on the transaction price, and our measure of the percentage-of-completion on specific performance obligations for which the contract modification relates, is recognized as a cumulative catch-up adjustment to revenue recognized. In some cases, contract modifications may not be fully settled until after the completion of work as specified in the original contract. We review and update our contract estimates regularly on every construction project. Any adjustments in estimated profit, via changes in estimated revenues and estimated costs, on contracts is recognized under the cumulative catch-up method. Under this method, the cumulative impact of a revenue, cost, or profit adjustment is recognized in the period the updated estimates are identified, which may include a reversal of amounts recognized in prior periods. The input of actual costs is used in the percentage-of-completion formula that takes into account current changes in estimates that are treated on a prospective basis. Adjustments in contract estimates resulted in a decrease in gross profit of $11.8 million and $25.1 million for the three months ended March 31, 2025 and 2024, respectively. If a contract is deemed to be in a loss position, the projected loss is recognized in full, including reversal of any previously recognized margin, in the period in which the change in estimate is made. Losses are recognized as an accrued loss provision on the consolidated balance sheets in the accrued liabilities caption. For contract revenue after the date that the loss is accrued, the accrued loss provision is adjusted so that the gross profit for the contract remains zero in future periods, subject to future adjustments to the overall expected profit or loss as determined at such time. As of March 31, 2025 and December 31, 2024, we had $13.4 million and $15.7 million, respectively, in accrued loss provisions. We estimate the likelihood of collection during the bidding process for new contracts. Customers with a history of late or non-payment are typically avoided in the bidding process. We consider the necessity for write-down of receivable balances in conjunction with GAAP when evaluating our estimates of transaction price and estimated costs to complete our projects. We bill our customers in conjunction with our contract terms. Our contracts have three main categories, (i) contracts that are billed based on a specific timeline, (ii) contracts that are billed upon the completion of certain phases of work, or milestones, and (iii) contracts that are billed as services are provided. Some of our contracts are billed following the recognition of certain revenue. This creates an asset on our consolidated balance sheets captioned “contract assets.” Other contracts’ schedules allow us to bill customers prior to recognizing revenue. These contracts create a liability on our consolidated balance sheets captioned “contract liabilities.” We segregate our business into two reportable segments: Transportation and Civil. Our Chief Operating Decision Maker (“CODM”), the Chief Executive Officer, uses these segments in order to operate the business. Our segments offer different specialty infrastructure services. Our CODM regularly reviews our operating and financial performance based on these segments. Each of our reportable segments is composed of similar business units that specialize in specialty infrastructure projects that are unique. Our business is managed using revenue and gross profit primarily. Our CODM regularly uses this information to review operating results, plan future bids, allocate resources, target customers, and plan future growth and capital allocations. To determine reportable segment gross profit, certain allocations, including allocations of shared and indirect costs, such as facility costs, equipment costs, and indirect operating expenses, were made. Our Civil segment is comprised of Oscar Renda Contracting, Inc., Mole Constructors, Inc., Southland Contracting, Inc., Southland Holdings, LLC, Renda Pacific, LLC, Southland Renda JV, Southland RE Properties, Oscar Renda Contracting Canada, Southland Mole of Canada, Southland Technicore Mole joint venture, and Southland Mole of Canada/Astaldi Canada Design &amp; Construction JV (“Southland Astaldi”). In November 2024, the Company dissolved the Southland Technicore Mole joint venture. This segment focuses on projects throughout North America that include the design and construction of water pipeline, pump stations, lift stations, water and wastewater treatment plants, concrete and structural steel, outfall, and tunneling. Our Transportation segment is comprised of American Bridge, Heritage Materials, LLC, and Johnson Bros. Corporation. This segment operates throughout North America and specializes in services that include the design and construction of bridges, roadways, marine, dredging, ship terminals, and piers, and specialty structures and facilities. Total assets by segment are not presented as our CODM, as defined by ASC 280, does not review or allocate resources based on segment assets. We do not have material intersegment revenue or gross profit. Joint ventures are classified into the segment with which the projects align. Segment Revenue Revenue by segment for the three months ended March 31, 2025 and 2024, was as follows: ​ ​ ​ ​ ​ ​ ​ ​ ​ ​ ​ ​ ​ ​ ​ Three Months Ended ​ (Amounts in thousands) ​ March 31, 2025 March 31, 2024 ​ ​ ​ ​ % of Total ​ ​ ​ ​ % of Total ​ Segment ​ Revenue Revenue Revenue Revenue ​ Civil ​ $ 102,916 43.0 % $ 84,273 29.3 % Transportation ​ 136,570 57.0 % 203,824 70.7 % Total revenue ​ $ 239,486 100.0 % $ 288,097 100.0 % ​ Segment Cost of Construction ​ ​ ​ ​ ​ ​ ​ ​ ​ ​ ​ ​ ​ ​ ​ Three Months Ended ​ (Amounts in thousands) ​ March 31, 2025 March 31, 2024 ​ ​ Cost of % of Total Cost ​ Cost of ​ % of Total Cost ​ Segment ​ Construction of Construction Construction of Construction ​ Civil ​ $ 80,285 36.8 % $ 66,403 24.8 % Transportation ​ 137,721 63.2 % 201,273 75.2 % Total revenue ​ $ 218,006 100.0 % $ 267,676 100.0 % ​ ​ ​ Segment Gross Profit (Loss) Gross profit (loss) by segment for the three months ended March 31, 2025 and 2024, was as follows: ​ ​ ​ ​ ​ ​ ​ ​ ​ ​ ​ ​ ​ ​ ​ Three Months Ended (Amounts in thousands) ​ March 31, 2025 March 31, 2024 ​ ​ ​ % of Segment ​ % of Segment Segment ​ Gross Profit (Loss) ​ Revenue ​ Gross Profit ​ Revenue Civil ​ $ 22,631 22.0 % $ 17,870 21.2 % Transportation ​ (1,151) (0.8) % 2,551 1.3 % Gross profit ​ $ 21,480 9.0 % $ 20,421 7.1 % ​ Revenue earned outside of the United States was 15% and 26% for the three months ended March 31, 2025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Note 5. Debt Long-term debt and credit facilities consisted of the following as of March 31, 2025, and December 31, 2024: ​ ​ ​ ​ ​ ​ ​ ​ As of (Amounts in thousands) March 31, 2025 December 31, 2024 Secured notes $ 293,846 ​ $ 306,219 Mortgage notes 372 ​ 393 Total debt 294,218 ​ 306,612 Unamortized deferred financing costs (6,120) ​ (6,462) Total debt, net 288,098 ​ 300,150 Less: Current portion (46,789) ​ (44,525) Total long-term debt $ 241,309 ​ 255,625 ​ The weighted average interest rate on total debt outstanding as of March 31, 2025 and December 31, 2023, was 9.36% and 9.43%, respectively. Secured Notes We enter into secured notes in order to finance growth within our business. As of March 31, 2025, we had outstanding secured notes expiring between December 2025 and March 2033. Interest rates on the secured notes range between 0.00% and 12.90% . The secured notes are collateralized by certain assets of Southland’s fleet of equipment. On September 30, 2024, the Company entered into a term loan and security agreement (the “Credit Agreement”) with Callodine Commercial Finance, LLC as administrative agent (“Administrative Agent”) and lender. The Credit Agreement provides for a four-year secured $160.0 million term loan facility (the “Credit Facility”), consisting of a $140.0 million initial draw term loan (the “Term Loan”) and a $20.0 million committed delayed draw term loan (the “Delayed Draw”). The Delayed Draw is a committed facility in which the Company may request all or a portion of the Delayed Draw to be available to the Company, subject to specified advance rates against eligible collateral and other criteria of the Credit Facility. The Delayed Draw can be drawn no more than once per quarter in minimum increments of $2.5 million, and once drawn, any repaid amounts of the Delayed Draw cannot be re-borrowed. Any undrawn portion of the Delayed Draw commitment will terminate on September 30, 2027, the third anniversary of the closing date. The Credit Facility has a maturity date of September 30, 2028. The Credit Facility replaced the revolving credit facility with Frost Bank that was originally entered into in July 2021 (as subsequently amended, the “Revolving Credit Facility”). A portion of the proceeds from the Term Loan was used to pay in full all outstanding amounts under the Revolving Credit Facility, and the Revolving Credit Facility was terminated. On March 3, 2025, the Company and Administrative Agent entered into a first amendment to the Credit Facility that removed an Administrative Agent-requested borrowing base reserve amount in exchange for certain additional reporting obligations and a personal guarantee from Frank Renda, the Company’s President and Chief Executive Officer, on any draws made on the Delayed Draw. As such, the Company has access to the Delayed Draw facility as supported by the borrowing base calculation. The Credit Agreement requires quarterly principal payments on the Term Loan, which commenced on December 31, 2024. The required principal amortization is as follows: (i) 5.0% in the first year (1.25% per quarter), (ii) 10.0% in the second year (2.50% per quarter), (iii) 15.0% in the third and fourth years (3.75% per quarter), and (iv) the remaining balance at maturity. The amortization for the Delayed Draw will also be paid quarterly and apply to each individual draw at the same prevailing quarterly rate that is in effect for the Term Loan and will commence with the first full quarter after the draw date of any Delayed Draw. The interest on amounts drawn under the Credit Facility is payable monthly at a rate of 7.25% per annum plus the higher of (i) 90-day Secured Overnight Financing Rate (“ SOFR Any principal prepayments in the first three years, other than mandatory prepayments pursuant to the Credit Agreement, will be subject to additional fees. In the first year, any prepayments will incur fees of 3% or the make-whole premium, whichever is higher. The make-whole premium is the interest and fees that would have been earned for the full year less interest and fees paid to date during the year. In the second and third years, any prepayments will incur fees of 2% and 1%, respectively. There are no fees for prepayments made in the fourth year. The Credit Agreement contains customary restrictive covenants and events of default, including financial covenants based on the Company’s Liquidity, as defined in the Credit Agreement, and trailing twelve-month earnings before interest expense, income taxes, depreciation and amortization (the “TTM EBITDA Covenants”). The TTM EBITDA Covenants will be tested and the Company must comply with the TTM EBITDA Covenants during any period where the Company’s Liquidity falls below $30.0 million until the Company’s Liquidity exceeds $30.0 million for a period of at least 30 days. The Credit Agreement requires the Company to maintain Liquidity of at least $20.0 million at all times. The Credit Agreement also stipulates that the outstanding principal cannot be greater than the specified advance rates against eligible collateral. The obligations under the Credit Facility are unconditionally guaranteed by the Company and its subsidiaries. As of March 31, 2025, the Company was in compliance with all applicable financial covenants under the Credit Agreement. Mortgage Notes We enter into mortgage notes in order to finance growth within our business. As of March 31, 2025, we had a mortgage note expiring in February 2029. The interest rate on the mortgage note was 5.99%. The mortgage note is collateralized by certain real estate owned by Southland. Revolving Credit Facility The Revolving Credit Facility was extended through January 15, 2025. In July 2024, ​ On August 9, 2024, a principal payment of $2.5 million was made and the Revolving Credit Facility limit was reduced to $84.5 million. An additional payment of $10.0 million was made on September 15, 2024, which further reduced the Revolving Credit Facility limit to $74.5 million. The Company used a portion of the Term Loan proceeds to pay in full all outstanding amounts under the Revolving Credit Facility. Concurrently with the Company’s entry into the Credit Agreement, the Company terminated the Revolving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Litigation In the ordinary course of business, we and our affiliates are involved in various legal proceedings alleging, among other things, liability issues or breach of contract or tortious conduct in connection with the performance of services and/or materials provided, the outcomes of which cannot be predicted with certainty. We and our affiliates are also subject to government inquiries in the ordinary course of business seeking information concerning our compliance with government construction contracting requirements and various laws and regulations, the outcomes of which cannot be predicted with certainty. Some of the matters in which we or our joint ventures and affiliates are involved may involve compensatory, punitive, or other claims or sanctions that, if granted, could require us to pay damages or make other expenditures in amounts that are not currently probable to be incurred or cannot currently be reasonably estimated. In addition, in some circumstances, our government contracts could be terminated, we could be suspended or incur other administrative penalties or sanctions, or payment of our costs could be disallowed. While any of our pending legal proceedings may be subject to early resolution as a result of our ongoing efforts to resolve the proceeding, whether or when any legal proceeding will be resolved is neither predictable nor guaranteed. Accordingly, it is possible that future developments in such proceedings and inquiries could require us to (i) adjust existing accruals, or (ii) record new accruals that we did not originally believe to be probable or that could not be reasonably estimated. Such changes could be material to our financial condition, results of operations, and/or cash flows in any particular reporting period. In addition to matters that are considered probable for which the loss can be reasonably estimated, disclosure is also provided when it is reasonably possible and estimable that a loss will be incurred, when it is reasonably possible that the amount of a loss will exceed the amount recorded, or a loss is probable but the loss cannot be estimated. Liabilities relating to legal proceedings and government inquiries, to the extent that we have concluded such liabilities are probable and the amounts of such liabilities are reasonably estimable, are recorded on the consolidated balance sheets. A certain number of the claims are insured but subject to varying deductibles, and a certain number of the claims are uninsured. The aggregate range of possible loss related to (i) matters considered reasonably possible, and (ii) reasonably possible amounts in excess of accrued losses recorded for probable loss contingencies was immaterial, as of March 31, 2025, and December 31, 2024. Our estimates of such matters could change in future periods. CityLYNX Project On November 28, 2016, the City of Charlotte (“City”) awarded Contract Number 2017000790 to Johnson Bros. Corporation, a Southland subsidiary (“JBC”) for the project known as CityLYNX Gold Line Phase 2 – Streetcar Project which extended the previously constructed 1.5-mile streetcar system by 2.5 miles to the east and west and included construction through numerous segments in the heart of downtown Charlotte, North Carolina, as well as the reconstruction of the Hawthorne Lane Bridge (the “Project”). During the course of the Project, JBC alleges numerous and continuous changes and interferences by the City and the City’s representatives which the City has refused to recognize as a contractual change. After multiple failed attempts at negotiated settlement, JBC timely filed its original complaint in the General Court of Justice, Superior Court Division in Mecklenburg County, State of North Carolina (the “Court”) on February 20, 2023. JBC filed its First Amended Complaint on April 12, 2023. In the First Amended Complaint, JBC asserted ten claims against the City, including claims for breach of contract, breach of the implied covenant of good faith and fair dealing, and subcontractor pass-through claims (the “Contract Claims”). On June 1, 2023, the City filed its Motions to Dismiss, Answer to First Amended Verified Complaint and Counterclaim, seeking, in part, the dismissal of all of JBC’s claims (the “Motion to Dismiss”). The Court issued its Order and Opinion on the Motion to Dismiss on February 27, 2024. Among its rulings in the Order, the Court concluded that JBC’s Contract Claims were time-barred in part and dismissed those claims with prejudice “to the extent those claims [arose] from conduct occurring before 31 January 2021.” JBC then filed Motions on April 17, 2024, seeking reconsideration of the Court’s partial dismissal of the Contract Claims with prejudice and, alternatively, leave to file a second amended complaint (the “Motion for Reconsideration”). After full briefing, the Court convened a hearing on the Motion for Reconsideration on May 30, 2024. On June 7, 2024, the Court granted JBC’s Motion for Reconsideration in part by amending its previous Order and converting the dismissal to a “without prejudice” dismissal and granting JBC’s motion to file its proposed Second Amended Complaint. On June 11, 2024, JBC filed its Second Amended Complaint which reiterates the Contract Claims resulting in damages “in an amount in excess of $115,000,000, plus pre-judgement and post-judgement interest.” The parties continue to participate in mediation and continue to exchange information and engage in meetings as part of that process. Surety Bonds We, as a condition for entering into a substantial portion of our construction contracts, had outstanding surety bonds as of March 31, 2025, and December 31, 2024. We have agreed to indemnify the surety if the surety experiences a loss on the bonds of any of our affiliates. Self- Insurance We are self-insured up to certain limits with respect to workers’ compensation, general liability and auto liability matters, and health insurance. We maintain accruals for self-insurance retentions based upon third-party data and claims histor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Effective January 1, 2024, Southland LLC and subsidiary filing group elected to join the Southland Holdings, Inc. and Subsidiaries filing group to have all domestic corporate entities included within one consolidated federal income tax return for the 2024 calendar year. ​ The federal statutory tax rate is 21%. Southland’s effective tax rate was 10.1% and 36.9% for the three months ended March 31, 2025 and 2024, respectively. The primary differences between the statutory rate and the effective rate for the three months ended March 31, 2025 and 2024 were due to state income taxes, federal tax credits, valuation allowances recorded against certain subsidiaries’ net deferred tax assets, and income earned in a foreign jurisdiction with a different income tax rates from the domestic rate; however, that foreign income is included within U.S. taxable income through Section 951A Global Intangible Low-Taxed Income (“GILTI”). For the three months ended March 31, 2025, the Company has prepared the year-to-date income tax calculation using the discrete method rather than the annualized effective tax rate (“AETR”) approach. Due to sensitivity in the AETR based on changes to the Company’s forecasted annual earnings (loss) before income taxes and the seasonality of our revenue, management has determined that applying the AETR approach would produce a distortive tax expense. As a result, the Company has calculated the income tax provision for the three months ended March 31, 2025, based upon a discrete effective tax rate model which treats the current year to date period as if it were the annual period. ​ The Company is in a net deferred tax asset position for both U.S. federal and state income tax as of March 31, 2025. The Company is forecasting that the net deferred tax assets, including net operating losses, are more-likely-than-not to be fully utilized due to the reversal of the existing deferred tax assets and liabilities along with incorporating management’s pre-tax income forecast over the coming years. Therefore, a valuation allowance is not deemed necessary for the net deferred tax assets related to U.S. federal and state income tax as of March 31, 2025, with the exception of the net deferred tax assets related to separate state filings for certain subsidiaries and the deferred tax asset related to foreign tax credits generated on other subsidiaries. As of March 31, 2025, the Company maintains a valuation allowance of approximately $3.1 million related to these net deferred tax assets on certain U.S. subsidiaries as they are determined to not be more-likely-than-not to be utilized. ​ As a result of financial losses incurred within the Canadian operations at certain subsidiaries, the Company maintains a valuation allowance against the net deferred tax assets as they are determined to not be more-likely-than-not to be utilized. As of March 31, 2025, the Company has a valuation allowance in the amount of $7.2 million related to the net deferred tax assets on certain Canadian subsidiaries. ​ The Company maintains a valuation allowance related to the net deferred tax assets recorded from United Kingdom operations from historic losses incurred that are determined to not be more-likely-than-not to be utilized. As of March 31, 2025, the valuation allowance related to United Kingdom operations is $15.2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maining Unsatisfied Performance Obligations</t>
        </is>
      </c>
      <c r="B1" s="2" t="inlineStr">
        <is>
          <t>3 Months Ended</t>
        </is>
      </c>
    </row>
    <row r="2">
      <c r="B2" s="2" t="inlineStr">
        <is>
          <t>Mar. 31, 2025</t>
        </is>
      </c>
    </row>
    <row r="3">
      <c r="A3" s="3" t="inlineStr">
        <is>
          <t>Remaining Unsatisfied Performance Obligations</t>
        </is>
      </c>
      <c r="B3" s="4" t="inlineStr">
        <is>
          <t xml:space="preserve"> </t>
        </is>
      </c>
    </row>
    <row r="4">
      <c r="A4" s="4" t="inlineStr">
        <is>
          <t>Remaining Unsatisfied Performance Obligations</t>
        </is>
      </c>
      <c r="B4" s="4" t="inlineStr">
        <is>
          <t>Note Remaining Unsatisfied Performance Obligations (“RUPO”) consists of two components: (1) unearned revenue and (2) contracts that are awarded but not started. Unearned revenue includes the revenue we expect to record in the future on in-progress contracts, including 100% of our consolidated joint venture contracts and our proportionate share of unconsolidated joint venture contracts. Contracts that are awarded, but not yet started, are included in RUPO once a contract has been fully executed and/or we have received a formal “Notice to Proceed” from the project owner. ​ Although RUPO reflects business that we consider to be firm, deferrals, cancellations and/or scope adjustments may occur. RUPO is adjusted to reflect any known project cancellations, revisions to project scope and cost, foreign currency exchange fluctuations and project deferrals, as appropriate. ​ Fixed price contracts, particularly with federal, state and local government customers, are expected to continue to represent a majority of our total RUPO. ​ As of March 31, 2025, Southland had $2.5 billion of RUPO. The Company expects to recognize approximately 40% of its RUPO as revenue during the next twelve months, and the balance thereaft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st and Estimated Earnings on Uncompleted Contracts</t>
        </is>
      </c>
      <c r="B1" s="2" t="inlineStr">
        <is>
          <t>3 Months Ended</t>
        </is>
      </c>
    </row>
    <row r="2">
      <c r="B2" s="2" t="inlineStr">
        <is>
          <t>Mar. 31, 2025</t>
        </is>
      </c>
    </row>
    <row r="3">
      <c r="A3" s="3" t="inlineStr">
        <is>
          <t>Cost and Estimated Earnings on Uncompleted Contracts</t>
        </is>
      </c>
      <c r="B3" s="4" t="inlineStr">
        <is>
          <t xml:space="preserve"> </t>
        </is>
      </c>
    </row>
    <row r="4">
      <c r="A4" s="4" t="inlineStr">
        <is>
          <t>Cost and Estimated Earnings on Uncompleted Contracts</t>
        </is>
      </c>
      <c r="B4" s="4" t="inlineStr">
        <is>
          <t>Note 9. Cost and Estimated Earnings on Uncompleted Contracts Contract assets as of March 31, 2025, and December 31, 2024, consisted of the following: ​ ​ ​ ​ ​ ​ ​ ​ As of (Amounts in thousands) March 31, 2025 December 31, 2024 Costs in excess of billings $ 464,158 ​ $ 452,010 Costs to fulfill contracts, net 29,721 ​ 31,171 Contract assets $ 493,879 ​ $ 483,181 ​ Costs and estimated earnings on uncompleted contracts were as follows as of March 31, 2025, and December 31, 2024: ​ ​ ​ ​ ​ ​ ​ ​ As of (Amounts in thousands) March 31, 2025 December 31, 2024 Costs incurred on uncompleted contracts $ 7,745,978 ​ $ 7,664,737 Estimated earnings 346,897 ​ 343,869 Costs incurred and estimated earnings 8,092,875 ​ 8,008,606 Less: billings to date (7,885,311) ​ (7,806,302) Costs to fulfill contracts, net 29,721 ​ 31,171 Net contract position $ 237,285 ​ $ 233,475 ​ Our net contract position is included on the unaudited condensed consolidated balance sheets under the following captions: ​ ​ ​ ​ ​ ​ ​ ​ As of (Amounts in thousands) March 31, 2025 December 31, 2024 Contract assets $ 493,879 ​ $ 483,181 Contract liabilities (256,594) ​ (249,706) Net contract position $ 237,285 ​ $ 233,475 ​ We periodically evaluate our project forecasts and the amounts recognized with respect to our claims and unapproved change orders, and other potential modifications under review (referred to collectively as “Unresolved Contract Modifications”). On certain projects we have assessed Unresolved Contract Modifications to recover additional costs and profits which we believe we are entitled under the terms of our contracts. This includes Unresolved Contract Modifications on completed projects and projects that are not yet complete. Until an Unresolved Contract Modification is finalized it is likely that additional costs will be incurred in future periods. Our customers, or other third parties, may disagree with some or all of our assessed Unresolved Contract Modifications. As of March 31, 2025 and December 31, 2024, we have recorded $487.3 million and $469.8 million, respectively, related to Unresolved Contract Modifications. ​ On January 1, 2025, we had contract liabilities of $249.7 million, of which $120.6 million was recognized as revenue during the three months ended March 31, 2025. ​ On January 1, 2024, we had contract liabilities of $193.4 million, of which $138.6 million was recognized as revenue during the three months ended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ontrolling Interests Holders</t>
        </is>
      </c>
      <c r="B1" s="2" t="inlineStr">
        <is>
          <t>3 Months Ended</t>
        </is>
      </c>
    </row>
    <row r="2">
      <c r="B2" s="2" t="inlineStr">
        <is>
          <t>Mar. 31, 2025</t>
        </is>
      </c>
    </row>
    <row r="3">
      <c r="A3" s="3" t="inlineStr">
        <is>
          <t>Noncontrolling Interests Holders</t>
        </is>
      </c>
      <c r="B3" s="4" t="inlineStr">
        <is>
          <t xml:space="preserve"> </t>
        </is>
      </c>
    </row>
    <row r="4">
      <c r="A4" s="4" t="inlineStr">
        <is>
          <t>Noncontrolling Interests Holders</t>
        </is>
      </c>
      <c r="B4" s="4" t="inlineStr">
        <is>
          <t>Note Southland has several controlling interests including both joint ventures and partnerships. We have controlling interests and allocate earnings and losses in those entities to the noncontrolling interest holders based on our ownership percentages. We own an 84.7% interest in Oscar Renda Contracting, Inc. (“Oscar Renda”), as of March 31, 2025, and March 31, 2024. We own a 70.0% interest in the Southland Astaldi joint venture as of March 31, 2025, and March 31, 2024. In November 2024, the Company dissolved the Southland Technicore Mole joint venture. Our interest in the Southland Technicore Mole joint venture was 0% as of March 31, 2025, and 65% as of March 31, 2024. American Bridge entered into a joint venture with Commodore Maintenance Corporation, forming American Bridge/Commodore Joint Venture. According to the joint venture agreement, each of the parties is paid in accordance with its respective work performed and has no responsibility for losses incurred by the other party in performance of its work. At March 31, 2025, American Bridge was responsible for approximately We consolidated each of Oscar Renda Contracting of Canada, Southland Technicore Mole joint venture, Southland Astaldi joint venture, and American Bridge/Commodore joint venture as a result of our control over the joint venture operations. We have fully consolidated revenue, cost of construction, and other costs on our unaudited condensed consolidated statements of operations and balances on the unaudited condensed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11. Related Party Transactions ​ ​ ​ In July 2024, the Company closed a real estate purchase agreement to sell and leaseback three properties for $42.5 million. The Company’s Chief Executive Officer, Frank Renda, and co-Chief Operating Officer, Rudy Renda, hold a combined 25% indirect minority interest in the entity that purchased the real estate. During the year ended December 31, 2024, the Company paid $2.0 million to this related party in accordance with the real estate purchase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3 Months Ended</t>
        </is>
      </c>
    </row>
    <row r="2">
      <c r="B2" s="2" t="inlineStr">
        <is>
          <t>Mar. 31, 2025</t>
        </is>
      </c>
    </row>
    <row r="3">
      <c r="A3" s="3" t="inlineStr">
        <is>
          <t>Share Based Compensation</t>
        </is>
      </c>
      <c r="B3" s="4" t="inlineStr">
        <is>
          <t xml:space="preserve"> </t>
        </is>
      </c>
    </row>
    <row r="4">
      <c r="A4" s="4" t="inlineStr">
        <is>
          <t>Share Based Compensation</t>
        </is>
      </c>
      <c r="B4" s="4" t="inlineStr">
        <is>
          <t xml:space="preserve">Note 12. On May 24, 2022, the Board of Directors of Legato Merger Corp. II, a Delaware corporation, adopted the Southland Holdings, Inc. 2022 Equity Incentive Plan (“2022 Plan”). On June 25, 2024, the Company’s Board of Directors adopted a new compensation structure for the Company’s Named Executive Officers. Details of this new compensation structure were filed on Form 8-K with the Securities and Exchange Commission on July 1, 2024. A total of 2,220,392 shares of our common stock were reserved for issuance under the 2022 Plan of which 1,024,584 remained available as of March 31, 2025. Restricted Stock Units (“RSUs”): RSUs are issued for compensatory purposes. RSU stock compensation cost is measured at our common stock’s fair value based on the market price at the date of grant. We recognize stock compensation cost only for RSUs that we estimate will ultimately vest. We estimate the number of shares that will ultimately vest at each grant date based on our historical experience and adjust stock compensation cost based on changes in those estimates over time. A summary of the changes in our RSUs during the three months ended March 31, 2025 and 2024 is as follows: ​ ​ ​ ​ ​ ​ ​ ​ ​ ​ ​ ​ ​ ​ ​ ​ March 31, 2025 ​ ​ March 31, 2024 ​ RSUs Weighted-Average Grant-Date Fair Value per RSU RSUs Weighted-Average Grant-Date Fair Value per RSU Outstanding, beginning balance ​ ​ 599,547 ​ $ 5.31 ​ ​ 173,333 ​ $ 8.94 Granted ​ ​ 139,720 ​ 2.99 ​ ​ 238,606 ​ 5.16 Vested ​ ​ (50,658) ​ ​ 3.09 ​ ​ (133,704) ​ ​ 6.62 Forfeited ​ ​ (44,346) ​ ​ 4.58 ​ ​ — ​ ​ — Canceled ​ ​ (36,009) ​ ​ 3.09 ​ ​ (41,568) ​ ​ 8.32 Outstanding, ending balance ​ ​ 608,254 ​ $ 4.41 ​ ​ 236,667 ​ $ 6.54 ​ Performance Stock Units (“PSUs”): PSUs provide for the issuance of shares upon vesting, which occurs following the end of the performance period based on achievement of certain metrics as established by the Board of Directors. The Company recognizes expense for PSUs based on the forecasted achievement of Company performance metrics, multiplied by the fair value of the total number of shares of common stock that the Company anticipates will be issued based on such achievement. ​ A summary of the changes in our PSUs during the three months ended March 31, 2025 is as follows: ​ ​ ​ ​ ​ ​ ​ ​ ​ ​ March 31, 2025 ​ PSUs Weighted-Average Grant-Date Fair Value per PSU Outstanding, beginning balance ​ ​ 304,880 ​ $ 4.58 Granted ​ ​ — ​ — Forfeited ​ ​ (131,190) ​ ​ 4.58 Outstanding, ending balance ​ ​ 173,690 ​ $ 4.58 ​ Compensation cost was $0.5 million and $0.7 million for the three months ended March 31, 2025 and 2024, respectively, which is included in selling, general and administrative expenses on the consolidated statements of operations. ​ As of March 31, 2025, there was a total of $2.9 million in unrecognized compensation cost which will be recognized over a remaining weighted-average period of 1.5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5052</v>
      </c>
      <c r="C3" s="6" t="n">
        <v>72185</v>
      </c>
    </row>
    <row r="4">
      <c r="A4" s="4" t="inlineStr">
        <is>
          <t>Restricted cash</t>
        </is>
      </c>
      <c r="B4" s="5" t="n">
        <v>16064</v>
      </c>
      <c r="C4" s="5" t="n">
        <v>15376</v>
      </c>
    </row>
    <row r="5">
      <c r="A5" s="4" t="inlineStr">
        <is>
          <t>Accounts receivable, net</t>
        </is>
      </c>
      <c r="B5" s="5" t="n">
        <v>171920</v>
      </c>
      <c r="C5" s="5" t="n">
        <v>179320</v>
      </c>
    </row>
    <row r="6">
      <c r="A6" s="4" t="inlineStr">
        <is>
          <t>Retainage receivables</t>
        </is>
      </c>
      <c r="B6" s="5" t="n">
        <v>111179</v>
      </c>
      <c r="C6" s="5" t="n">
        <v>112264</v>
      </c>
    </row>
    <row r="7">
      <c r="A7" s="4" t="inlineStr">
        <is>
          <t>Contract assets</t>
        </is>
      </c>
      <c r="B7" s="5" t="n">
        <v>493879</v>
      </c>
      <c r="C7" s="5" t="n">
        <v>483181</v>
      </c>
    </row>
    <row r="8">
      <c r="A8" s="4" t="inlineStr">
        <is>
          <t>Other current assets</t>
        </is>
      </c>
      <c r="B8" s="5" t="n">
        <v>26860</v>
      </c>
      <c r="C8" s="5" t="n">
        <v>19326</v>
      </c>
    </row>
    <row r="9">
      <c r="A9" s="4" t="inlineStr">
        <is>
          <t>Total current assets</t>
        </is>
      </c>
      <c r="B9" s="5" t="n">
        <v>884954</v>
      </c>
      <c r="C9" s="5" t="n">
        <v>881652</v>
      </c>
    </row>
    <row r="10">
      <c r="A10" s="4" t="inlineStr">
        <is>
          <t>Property and equipment, net</t>
        </is>
      </c>
      <c r="B10" s="5" t="n">
        <v>111153</v>
      </c>
      <c r="C10" s="5" t="n">
        <v>116328</v>
      </c>
    </row>
    <row r="11">
      <c r="A11" s="4" t="inlineStr">
        <is>
          <t>Right-of-use assets</t>
        </is>
      </c>
      <c r="B11" s="5" t="n">
        <v>12061</v>
      </c>
      <c r="C11" s="5" t="n">
        <v>14897</v>
      </c>
    </row>
    <row r="12">
      <c r="A12" s="4" t="inlineStr">
        <is>
          <t>Investments - unconsolidated entities</t>
        </is>
      </c>
      <c r="B12" s="5" t="n">
        <v>129177</v>
      </c>
      <c r="C12" s="5" t="n">
        <v>126705</v>
      </c>
    </row>
    <row r="13">
      <c r="A13" s="4" t="inlineStr">
        <is>
          <t>Investments - limited liability companies</t>
        </is>
      </c>
      <c r="B13" s="5" t="n">
        <v>2590</v>
      </c>
      <c r="C13" s="5" t="n">
        <v>2590</v>
      </c>
    </row>
    <row r="14">
      <c r="A14" s="4" t="inlineStr">
        <is>
          <t>Investments - private equity</t>
        </is>
      </c>
      <c r="B14" s="5" t="n">
        <v>2685</v>
      </c>
      <c r="C14" s="5" t="n">
        <v>2699</v>
      </c>
    </row>
    <row r="15">
      <c r="A15" s="4" t="inlineStr">
        <is>
          <t>Deferred tax asset</t>
        </is>
      </c>
      <c r="B15" s="5" t="n">
        <v>56061</v>
      </c>
      <c r="C15" s="5" t="n">
        <v>54531</v>
      </c>
    </row>
    <row r="16">
      <c r="A16" s="4" t="inlineStr">
        <is>
          <t>Goodwill</t>
        </is>
      </c>
      <c r="B16" s="5" t="n">
        <v>1528</v>
      </c>
      <c r="C16" s="5" t="n">
        <v>1528</v>
      </c>
    </row>
    <row r="17">
      <c r="A17" s="4" t="inlineStr">
        <is>
          <t>Intangible assets, net</t>
        </is>
      </c>
      <c r="B17" s="5" t="n">
        <v>1180</v>
      </c>
      <c r="C17" s="5" t="n">
        <v>1180</v>
      </c>
    </row>
    <row r="18">
      <c r="A18" s="4" t="inlineStr">
        <is>
          <t>Other noncurrent assets</t>
        </is>
      </c>
      <c r="B18" s="5" t="n">
        <v>1540</v>
      </c>
      <c r="C18" s="5" t="n">
        <v>1539</v>
      </c>
    </row>
    <row r="19">
      <c r="A19" s="4" t="inlineStr">
        <is>
          <t>Total noncurrent assets</t>
        </is>
      </c>
      <c r="B19" s="5" t="n">
        <v>317975</v>
      </c>
      <c r="C19" s="5" t="n">
        <v>321997</v>
      </c>
    </row>
    <row r="20">
      <c r="A20" s="4" t="inlineStr">
        <is>
          <t>Total assets</t>
        </is>
      </c>
      <c r="B20" s="5" t="n">
        <v>1202929</v>
      </c>
      <c r="C20" s="5" t="n">
        <v>1203649</v>
      </c>
    </row>
    <row r="21">
      <c r="A21" s="3" t="inlineStr">
        <is>
          <t>Current liabilities</t>
        </is>
      </c>
      <c r="B21" s="4" t="inlineStr">
        <is>
          <t xml:space="preserve"> </t>
        </is>
      </c>
      <c r="C21" s="4" t="inlineStr">
        <is>
          <t xml:space="preserve"> </t>
        </is>
      </c>
    </row>
    <row r="22">
      <c r="A22" s="4" t="inlineStr">
        <is>
          <t>Accounts payable</t>
        </is>
      </c>
      <c r="B22" s="5" t="n">
        <v>206577</v>
      </c>
      <c r="C22" s="5" t="n">
        <v>191670</v>
      </c>
    </row>
    <row r="23">
      <c r="A23" s="4" t="inlineStr">
        <is>
          <t>Retainage payable</t>
        </is>
      </c>
      <c r="B23" s="5" t="n">
        <v>33651</v>
      </c>
      <c r="C23" s="5" t="n">
        <v>33622</v>
      </c>
    </row>
    <row r="24">
      <c r="A24" s="4" t="inlineStr">
        <is>
          <t>Accrued liabilities</t>
        </is>
      </c>
      <c r="B24" s="5" t="n">
        <v>86984</v>
      </c>
      <c r="C24" s="5" t="n">
        <v>91515</v>
      </c>
    </row>
    <row r="25">
      <c r="A25" s="4" t="inlineStr">
        <is>
          <t>Current portion of long-term debt</t>
        </is>
      </c>
      <c r="B25" s="5" t="n">
        <v>46789</v>
      </c>
      <c r="C25" s="5" t="n">
        <v>44525</v>
      </c>
    </row>
    <row r="26">
      <c r="A26" s="4" t="inlineStr">
        <is>
          <t>Short-term operating lease liabilities</t>
        </is>
      </c>
      <c r="B26" s="5" t="n">
        <v>7693</v>
      </c>
      <c r="C26" s="5" t="n">
        <v>10104</v>
      </c>
    </row>
    <row r="27">
      <c r="A27" s="4" t="inlineStr">
        <is>
          <t>Contract liabilities</t>
        </is>
      </c>
      <c r="B27" s="5" t="n">
        <v>256594</v>
      </c>
      <c r="C27" s="5" t="n">
        <v>249706</v>
      </c>
    </row>
    <row r="28">
      <c r="A28" s="4" t="inlineStr">
        <is>
          <t>Total current liabilities</t>
        </is>
      </c>
      <c r="B28" s="5" t="n">
        <v>638288</v>
      </c>
      <c r="C28" s="5" t="n">
        <v>621142</v>
      </c>
    </row>
    <row r="29">
      <c r="A29" s="4" t="inlineStr">
        <is>
          <t>Long-term debt</t>
        </is>
      </c>
      <c r="B29" s="5" t="n">
        <v>241309</v>
      </c>
      <c r="C29" s="5" t="n">
        <v>255625</v>
      </c>
    </row>
    <row r="30">
      <c r="A30" s="4" t="inlineStr">
        <is>
          <t>Long-term operating lease liabilities</t>
        </is>
      </c>
      <c r="B30" s="5" t="n">
        <v>10079</v>
      </c>
      <c r="C30" s="5" t="n">
        <v>10791</v>
      </c>
    </row>
    <row r="31">
      <c r="A31" s="4" t="inlineStr">
        <is>
          <t>Deferred tax liabilities</t>
        </is>
      </c>
      <c r="B31" s="5" t="n">
        <v>292</v>
      </c>
      <c r="C31" s="5" t="n">
        <v>292</v>
      </c>
    </row>
    <row r="32">
      <c r="A32" s="4" t="inlineStr">
        <is>
          <t>Financing obligations, net</t>
        </is>
      </c>
      <c r="B32" s="5" t="n">
        <v>41472</v>
      </c>
      <c r="C32" s="5" t="n">
        <v>41468</v>
      </c>
    </row>
    <row r="33">
      <c r="A33" s="4" t="inlineStr">
        <is>
          <t>Long-term accrued liabilities</t>
        </is>
      </c>
      <c r="B33" s="5" t="n">
        <v>58075</v>
      </c>
      <c r="C33" s="5" t="n">
        <v>58075</v>
      </c>
    </row>
    <row r="34">
      <c r="A34" s="4" t="inlineStr">
        <is>
          <t>Other noncurrent liabilities</t>
        </is>
      </c>
      <c r="B34" s="5" t="n">
        <v>40756</v>
      </c>
      <c r="C34" s="5" t="n">
        <v>40847</v>
      </c>
    </row>
    <row r="35">
      <c r="A35" s="4" t="inlineStr">
        <is>
          <t>Total long-term liabilities</t>
        </is>
      </c>
      <c r="B35" s="5" t="n">
        <v>391983</v>
      </c>
      <c r="C35" s="5" t="n">
        <v>407098</v>
      </c>
    </row>
    <row r="36">
      <c r="A36" s="4" t="inlineStr">
        <is>
          <t>Total liabilities</t>
        </is>
      </c>
      <c r="B36" s="5" t="n">
        <v>1030271</v>
      </c>
      <c r="C36" s="5" t="n">
        <v>1028240</v>
      </c>
    </row>
    <row r="37">
      <c r="A37" s="4" t="inlineStr">
        <is>
          <t>Commitment and contingencies (Note 7)</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001 par value, authorized 50,000,000 shares, none issued and outstanding as of March 31, 2025 and December 31, 2024</t>
        </is>
      </c>
      <c r="B39" s="4" t="inlineStr">
        <is>
          <t xml:space="preserve"> </t>
        </is>
      </c>
      <c r="C39" s="4" t="inlineStr">
        <is>
          <t xml:space="preserve"> </t>
        </is>
      </c>
    </row>
    <row r="40">
      <c r="A40" s="4" t="inlineStr">
        <is>
          <t>Common stock, $0.0001 par value, authorized 500,000,000 shares, 53,987,169 and 53,936,411 issued and outstanding as of March 31, 2025 and December 31, 2024, respectively</t>
        </is>
      </c>
      <c r="B40" s="5" t="n">
        <v>5</v>
      </c>
      <c r="C40" s="5" t="n">
        <v>5</v>
      </c>
    </row>
    <row r="41">
      <c r="A41" s="4" t="inlineStr">
        <is>
          <t>Additional paid-in-capital</t>
        </is>
      </c>
      <c r="B41" s="5" t="n">
        <v>292526</v>
      </c>
      <c r="C41" s="5" t="n">
        <v>292173</v>
      </c>
    </row>
    <row r="42">
      <c r="A42" s="4" t="inlineStr">
        <is>
          <t>Accumulated deficit</t>
        </is>
      </c>
      <c r="B42" s="5" t="n">
        <v>-129170</v>
      </c>
      <c r="C42" s="5" t="n">
        <v>-124618</v>
      </c>
    </row>
    <row r="43">
      <c r="A43" s="4" t="inlineStr">
        <is>
          <t>Accumulated other comprehensive loss</t>
        </is>
      </c>
      <c r="B43" s="5" t="n">
        <v>-4231</v>
      </c>
      <c r="C43" s="5" t="n">
        <v>-3902</v>
      </c>
    </row>
    <row r="44">
      <c r="A44" s="4" t="inlineStr">
        <is>
          <t>Total stockholders' equity</t>
        </is>
      </c>
      <c r="B44" s="5" t="n">
        <v>159130</v>
      </c>
      <c r="C44" s="5" t="n">
        <v>163658</v>
      </c>
    </row>
    <row r="45">
      <c r="A45" s="4" t="inlineStr">
        <is>
          <t>Noncontrolling interest</t>
        </is>
      </c>
      <c r="B45" s="5" t="n">
        <v>13528</v>
      </c>
      <c r="C45" s="5" t="n">
        <v>11751</v>
      </c>
    </row>
    <row r="46">
      <c r="A46" s="4" t="inlineStr">
        <is>
          <t>Total equity</t>
        </is>
      </c>
      <c r="B46" s="5" t="n">
        <v>172658</v>
      </c>
      <c r="C46" s="5" t="n">
        <v>175409</v>
      </c>
    </row>
    <row r="47">
      <c r="A47" s="4" t="inlineStr">
        <is>
          <t>Total liabilities and equity</t>
        </is>
      </c>
      <c r="B47" s="6" t="n">
        <v>1202929</v>
      </c>
      <c r="C47" s="6" t="n">
        <v>12036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5</t>
        </is>
      </c>
    </row>
    <row r="3">
      <c r="A3" s="3" t="inlineStr">
        <is>
          <t>Loss per Share</t>
        </is>
      </c>
      <c r="B3" s="4" t="inlineStr">
        <is>
          <t xml:space="preserve"> </t>
        </is>
      </c>
    </row>
    <row r="4">
      <c r="A4" s="4" t="inlineStr">
        <is>
          <t>Loss per Share</t>
        </is>
      </c>
      <c r="B4" s="4" t="inlineStr">
        <is>
          <t>Note 13. Loss per Share ​ Basic and diluted net loss per share for the three months ended March 31, 2025 and 2024 consisted of the following ( in thousands, except shares and per share amounts ​ ​ ​ ​ ​ ​ ​ Three Months Ended ​ March 31, 2025 ​ March 31, 2024 Numerator: ​ ​ ​ Net income (loss) $ (2,786) ​ $ 525 Less net income attributable to noncontrolling interests ​ 1,766 ​ ​ 931 Net loss attributable to common stockholders, basic and diluted ​ (4,552) ​ ​ (406) ​ ​ ​ ​ ​ ​ Denominator: ​ ​ ​ Weighted average common shares outstanding — basic ​ 53,961,744 ​ ​ 47,925,072 Add: Dilutive effect of restricted stock units ​ - ​ ​ - Weighted average common shares outstanding — diluted ​ 53,961,744 ​ ​ 47,925,072 ​ ​ ​ ​ ​ ​ Net loss per share — basic $ (0.08) ​ $ (0.01) Net loss per share — diluted $ (0.08) ​ $ (0.01) ​ ​ As the average market price of common stock for the three months ended March 31, 2025 did not exceed the exercise price of the Warrants, the potential dilution from the Warrants converting into 14,385,500 shares of common stock for both periods have been excluded from the number of shares used in calculating diluted net loss per share as their inclusion would have been antidilutive. For the three months ended March 31, 2025, the potential dilution from unvested RSUs converting into 559,992 shares of common stock has been excluded from the number of shares used in calculating diluted net loss per share as their inclusion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552</v>
      </c>
      <c r="C4" s="6" t="n">
        <v>-406</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Basis of Presentation</t>
        </is>
      </c>
      <c r="B3" s="4" t="inlineStr">
        <is>
          <t xml:space="preserve"> </t>
        </is>
      </c>
    </row>
    <row r="4">
      <c r="A4" s="4" t="inlineStr">
        <is>
          <t>Consolidated U.S. GAAP Presentation</t>
        </is>
      </c>
      <c r="B4" s="4" t="inlineStr">
        <is>
          <t>Consolidated U.S. GAAP Presentation These interim unaudited condensed consolidated financial statements have been prepared in conformity with United States Generally Accepted Accounting Principles (“GAAP”). The Financial Accounting Standards Board (“FASB”) Accounting Standards Codification (“ASC”) contains guidance that form GAAP. New guidance is released via Accounting Standards Update (“ASU”). The unaudited condensed consolidated financial statements have been prepared by us pursuant to the rules and regulations of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unaudited condensed consolidated financial statements have been included. These unaudited condensed consolidated financial statements should be read in conjunction with our Annual Report which was filed on Form 10-K on March 4, 2025. The accompanying consolidated balance sheet and related disclosures as of December 31, 2024, have been derived from the Form 10-K filed on March 4, 2025. The Company’s financial condition as of March 31, 2025, and operating results for the three months ended March 31, 2025, are not necessarily indicative of the financial conditions and results of operations that may be expected for any future interim period or for the year ending December 31, 2025. The unaudited condensed consolidated financial statements include the accounts of Southland Holdings, Inc., and our majority-owned and controlled subsidiaries and affiliates, as detailed below. All significant intercompany transactions are eliminated within the consolidations process. Investments in non-construction related partnerships and less-than-majority owned subsidiaries that we do not control, but where we have significant influence, are accounted for under the equity method. Certain construction related joint ventures and partnerships that we do not control, nor do we have significant influence, are accounted for under the equity method for the balance sheet and under the proportionate consolidation method for the statement of operations.</t>
        </is>
      </c>
    </row>
    <row r="5">
      <c r="A5" s="4" t="inlineStr">
        <is>
          <t>Reclassifications</t>
        </is>
      </c>
      <c r="B5" s="4" t="inlineStr">
        <is>
          <t>Reclassifications Certain reclassifications have been made to the Company’s prior period consolidated financial information to conform to the current year presentation. These presentation changes did not impact the Company’s consolidated net income, consolidated cash flows, total assets, total liabilities or total equity.</t>
        </is>
      </c>
    </row>
    <row r="6">
      <c r="A6" s="4" t="inlineStr">
        <is>
          <t>Use of Estimates</t>
        </is>
      </c>
      <c r="B6" s="4" t="inlineStr">
        <is>
          <t>Use of Estimates The preparation of the unaudited condensed consolidated financial statements in conformity with GAAP requires management to make estimates and assumptions that affect the reported amount of assets and liabilities and disclosure of contingent assets and liabilities at the date of the unaudited condensed consolidated financial statements and the reported amounts of revenues and expenses during the reporting period. Actual results could differ from those estimates. Management periodically evaluates estimates used in the preparation of the unaudited condensed consolidated financial statements for continued reasonableness. It is reasonably possible that changes may occur in the near term that would affect our estimates with respect to revenue recognition, the allowance for credit losses, recoverability of unapproved contract modifications, deferred tax assets, and other accounts for which estimates are required.</t>
        </is>
      </c>
    </row>
    <row r="7">
      <c r="A7" s="4" t="inlineStr">
        <is>
          <t>Cash, Cash Equivalents, and Restricted Cash</t>
        </is>
      </c>
      <c r="B7" s="4" t="inlineStr">
        <is>
          <t>Cash, Cash Equivalents, and Restricted Cash We consider all highly liquid instruments purchased with a maturity of three months or less as cash equivalents. We maintain our cash in accounts at certain financial institutions. The majority of our balances exceed federally insured limits. We have not experienced any losses in these accounts, and we do not believe they are exposed to any significant credit risk. Restricted cash and cash equivalents consist of amounts held in accounts in our name at certain financial institutions. These accounts are subject to certain control provisions in favor of various surety and insurance companies for purposes of compliance and security perfections. ​ ​ ​ ​ ​ ​ ​ ​ ​ ​ ​ (Amounts in thousands) March 31, 2025 December 31, 2024 Cash and cash equivalents at beginning of period $ 72,185 ​ $ 49,176 Restricted cash at beginning of period 15,376 ​ 14,644 Total cash, cash equivalents, and restricted cash at beginning of period $ 87,561 ​ $ 63,820 ​ ​ ​ ​ ​ ​ Cash and cash equivalents at end of period $ 65,052 ​ $ 72,185 Restricted cash at end of period 16,064 ​ 15,376 Total cash, cash equivalents, and restricted cash at end of period $ 81,116 ​ $ 87,561</t>
        </is>
      </c>
    </row>
    <row r="8">
      <c r="A8" s="4" t="inlineStr">
        <is>
          <t>Goodwill and Indefinite-Lived Intangibles</t>
        </is>
      </c>
      <c r="B8" s="4" t="inlineStr">
        <is>
          <t>Goodwill and Indefinite-Lived Intangibles Goodwill and indefinite-lived intangibles are tested for impairment annually in the fourth quarter, or more frequently if events or circumstances indicate that goodwill or indefinite-lived intangibles may be impaired. We evaluate goodwill at the reporting unit level (operating segment or one level below an operating segment). We identify our reporting unit and determine the carrying value of the reporting unit by assigning the assets and liabilities, including the existing goodwill and indefinite-lived intangibles, to the reporting unit. Our reporting units are based on our organizational and reporting structure. We currently identify three reporting units. We begin with a qualitative assessment using inputs based on our business, our industry, and overall macroeconomic factors. If our qualitative assessment deems that the fair value of a reporting unit is more likely than not less than its carrying amount, we then complete a quantitative assessment to determine the fair value of the reporting unit and compare it to the carrying amount of the reporting unit. During the three months ended March 31, 2025 and 2024, based on the results of our qualitative assessments which determined that it was more likely than not that the fair value of the reporting units exceeded the carrying amounts and that the fair value of the indefinite-lived intangible assets exceeded the carrying amounts, we did not complete quantitative assessments, and we did not record any impairment of goodwill or indefinite-lived intangible assets.</t>
        </is>
      </c>
    </row>
    <row r="9">
      <c r="A9" s="4" t="inlineStr">
        <is>
          <t>Valuation of Long-Lived Assets</t>
        </is>
      </c>
      <c r="B9" s="4" t="inlineStr">
        <is>
          <t>Valuation of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Recoverability of assets to be held and used is measured by a comparison of the carrying amount of an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 During the three months ended March 31, 2025 and 2024, we did not identify any triggering events that would require a quantitative assessment.</t>
        </is>
      </c>
    </row>
    <row r="10">
      <c r="A10" s="4" t="inlineStr">
        <is>
          <t>Accounts Receivable, Net</t>
        </is>
      </c>
      <c r="B10" s="4" t="inlineStr">
        <is>
          <t>Accounts Receivable, Net We provide an allowance for credit losses, which is based upon a review of outstanding receivables, historical collection information, existing economic conditions, and future expectations. Normal contract receivables are typically due 30 days after the issuance of the invoice. Retainages are due 30 days after completion of the project and acceptance by the contract owner. Warranty retainage receivables, where applicable, are typically due two years after completion of the project and acceptance by the contract owner. Receivables past due more than 120 days are considered delinquent. Delinquent receivables are written off based on individual credit evaluations and specific circumstances of the customer. As of March 31, 2025, and December 31, 2024, we had an allowance for credit losses of $2.0 million and $2.0 million, respectively.</t>
        </is>
      </c>
    </row>
    <row r="11">
      <c r="A11" s="4" t="inlineStr">
        <is>
          <t>Real Estate Transaction</t>
        </is>
      </c>
      <c r="B11" s="4" t="inlineStr">
        <is>
          <t>Real Estate Transaction the assets remain on the consolidated balance sheets at their historical net book values. A financing obligation liability was recognized in the amount of $42.5 million with an interest rate of 8.90%. The financing obligation has a maturity date of July 2044. The Company will not recognize rent expenses related to the leased assets. Instead, monthly rent payments under the lease agreement will be recorded as interest expense and a reduction of the outstanding liability. As of March 31, 2025, relating to the transaction noted above, the current outstanding liability is included in accrued liabilities and the long-term outstanding liability presented as financing obligations, net on the unaudited condensed consolidated balance sheets.</t>
        </is>
      </c>
    </row>
    <row r="12">
      <c r="A12" s="4" t="inlineStr">
        <is>
          <t>Recently Adopted Accounting Pronouncements and Recently Issued Accounting Pronouncements</t>
        </is>
      </c>
      <c r="B12" s="4" t="inlineStr">
        <is>
          <t>Recently Adopted Accounting Pronouncements In August 2023, the FASB issued ASU 2023-05, “Business Combinations-Joint Venture Formations (Subtopic 805-60): Recognition and Initial Measurement” (“ASU 2023-05”), which requires that a joint venture apply a new basis of accounting upon formation. As a result, a newly formed joint venture, upon formation, would initially measure its assets and liabilities at fair value. ASU 2023-05 is effective prospectively for all joint venture formations with a formation date on or after January 1, 2025. ASU 2023-05 was adopted in the first quarter of 2025. Our adoption of ASU 2023-05 did not have a material impact on our consolidated financial statements. In November 2023, FASB issued ASU 2023-07, "Segment Reporting (Topic 280): Improvements to Reportable Segment Disclosures" ("ASU 2023-07"), which requires expanded disclosure of significant segment expenses and other segment items on an annual and interim basis. ASU 2023-07 will be applied retrospectively and is first effective for our annual reporting for 2024 and for quarterly reporting beginning in 2025. The adoption of ASU 2023-07 did not have a material impact on our consolidated financial statements and related disclosures. Recently Issued Accounting Pronouncements In October 2023, the FASB issued ASU 2023-06 “Codification Amendments in Response to the SEC’s Disclosure Update and Simplification Initiative,” which amends GAAP to include 14 disclosure requirements that are currently required under SEC Regulation S-X or Regulation S-K. Each amendment will be effective on the date on which the SEC removes the related disclosure requirement from SEC Regulation S-X or Registration S-K. The Company has evaluated the new standard and determined that it will have no material impact on its consolidated financial statements or disclosures since the Company is already subject to the relevant SEC disclosure requirements. On December 14, 2023, the FASB issued ASU 2023-09, “Income Taxes (Topic 740): Improvements to Income Tax Disclosures” (“ASU 2023-09”), which established new income tax disclosure requirements. Public business entities must apply the guidance to annual periods beginning after December 15, 2024. We have not elected to early adopt this standard. We are currently evaluating the impact ASU 2023-09 will have on our consolidated financial statements and related disclosures. In November 2024, the FASB issued ASU 2024-03, Disaggregation of Income Statement Expenses (“ASU 2024-03”), which requires public entities to disclose, in the notes to financial statements, certain costs and expenses, such as purchases of inventory, employee compensation, and costs related to depreciation and amortization. ASU 2024-03 is effective for our Annual Report on Form 10-K for the fiscal year ended December 31, 2027, and subsequent interim periods, with early adoption permitted. We do not expect ASU 2024-03 to have an impact on our financial position, results of operations and cash flows; however, we are currently evaluating the impact on our consolidated financial statement disclosures.</t>
        </is>
      </c>
    </row>
    <row r="13">
      <c r="A13" s="4" t="inlineStr">
        <is>
          <t>Significant Accounting Policies</t>
        </is>
      </c>
      <c r="B13" s="4" t="inlineStr">
        <is>
          <t>Significant Accounting Policies The significant accounting policies followed by the Company are set forth in Note 2 to the 10-K filed on March 4, 2025, and contained elsewhere herein, other than the policy for warrants, which is included below. For the three months ended March 31, 2025, there were no significant changes in our use of estimates or significant accounting policies.</t>
        </is>
      </c>
    </row>
    <row r="14">
      <c r="A14" s="4" t="inlineStr">
        <is>
          <t>Warrants</t>
        </is>
      </c>
      <c r="B14" s="4" t="inlineStr">
        <is>
          <t>Warrants Immediately after giving effect to the Business Combination, there were 14,385,500 Warrants issu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Tables)</t>
        </is>
      </c>
      <c r="B1" s="2" t="inlineStr">
        <is>
          <t>3 Months Ended</t>
        </is>
      </c>
    </row>
    <row r="2">
      <c r="B2" s="2" t="inlineStr">
        <is>
          <t>Mar. 31, 2025</t>
        </is>
      </c>
    </row>
    <row r="3">
      <c r="A3" s="3" t="inlineStr">
        <is>
          <t>Basis of Presentation</t>
        </is>
      </c>
      <c r="B3" s="4" t="inlineStr">
        <is>
          <t xml:space="preserve"> </t>
        </is>
      </c>
    </row>
    <row r="4">
      <c r="A4" s="4" t="inlineStr">
        <is>
          <t>Schedule of cash and cash equivalents and restricted cash</t>
        </is>
      </c>
      <c r="B4" s="4" t="inlineStr">
        <is>
          <t>​ ​ ​ ​ ​ ​ ​ ​ ​ ​ ​ (Amounts in thousands) March 31, 2025 December 31, 2024 Cash and cash equivalents at beginning of period $ 72,185 ​ $ 49,176 Restricted cash at beginning of period 15,376 ​ 14,644 Total cash, cash equivalents, and restricted cash at beginning of period $ 87,561 ​ $ 63,820 ​ ​ ​ ​ ​ ​ Cash and cash equivalents at end of period $ 65,052 ​ $ 72,185 Restricted cash at end of period 16,064 ​ 15,376 Total cash, cash equivalents, and restricted cash at end of period $ 81,116 ​ $ 87,5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Investments (Tables)</t>
        </is>
      </c>
      <c r="B1" s="2" t="inlineStr">
        <is>
          <t>3 Months Ended</t>
        </is>
      </c>
    </row>
    <row r="2">
      <c r="B2" s="2" t="inlineStr">
        <is>
          <t>Mar. 31, 2025</t>
        </is>
      </c>
    </row>
    <row r="3">
      <c r="A3" s="3" t="inlineStr">
        <is>
          <t>Fair Value of Investments</t>
        </is>
      </c>
      <c r="B3" s="4" t="inlineStr">
        <is>
          <t xml:space="preserve"> </t>
        </is>
      </c>
    </row>
    <row r="4">
      <c r="A4" s="4" t="inlineStr">
        <is>
          <t>Schedule of fair value of investments measured on a recurring basis</t>
        </is>
      </c>
      <c r="B4" s="4" t="inlineStr">
        <is>
          <t>​ ​ ​ ​ ​ ​ ​ ​ ​ ​ ​ ​ ​ ​ As of ​ March 31, 2025 (Amounts in thousands) Fair Value Level 1 Level 2 Level 3 Investments Noncurrent ​ ​ ​ Private equity 2,685 ​ — ​ — ​ 2,685 Total noncurrent 2,685 ​ — ​ — ​ 2,685 Overall Total $ 2,685 ​ $ — ​ $ — ​ $ 2,685 ​ ​ ​ ​ ​ ​ ​ ​ ​ ​ ​ ​ ​ ​ As of ​ December 31, 2024 (Amounts in thousands) Fair Value Level 1 Level 2 Level 3 Investments Noncurrent ​ ​ ​ Private equity 2,699 ​ — ​ — ​ 2,699 Total noncurrent 2,699 ​ — ​ — ​ 2,699 Overall Total $ 2,699 ​ $ — ​ $ — ​ $ 2,6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nue (Tables)</t>
        </is>
      </c>
      <c r="B1" s="2" t="inlineStr">
        <is>
          <t>3 Months Ended</t>
        </is>
      </c>
    </row>
    <row r="2">
      <c r="B2" s="2" t="inlineStr">
        <is>
          <t>Mar. 31, 2025</t>
        </is>
      </c>
    </row>
    <row r="3">
      <c r="A3" s="3" t="inlineStr">
        <is>
          <t>Revenue</t>
        </is>
      </c>
      <c r="B3" s="4" t="inlineStr">
        <is>
          <t xml:space="preserve"> </t>
        </is>
      </c>
    </row>
    <row r="4">
      <c r="A4" s="4" t="inlineStr">
        <is>
          <t>Schedule of revenue by segment</t>
        </is>
      </c>
      <c r="B4" s="4" t="inlineStr">
        <is>
          <t>​ ​ ​ ​ ​ ​ ​ ​ ​ ​ ​ ​ ​ ​ ​ Three Months Ended ​ (Amounts in thousands) ​ March 31, 2025 March 31, 2024 ​ ​ ​ ​ % of Total ​ ​ ​ ​ % of Total ​ Segment ​ Revenue Revenue Revenue Revenue ​ Civil ​ $ 102,916 43.0 % $ 84,273 29.3 % Transportation ​ 136,570 57.0 % 203,824 70.7 % Total revenue ​ $ 239,486 100.0 % $ 288,097 100.0 %</t>
        </is>
      </c>
    </row>
    <row r="5">
      <c r="A5" s="4" t="inlineStr">
        <is>
          <t>Schedule of cost of construction by segment</t>
        </is>
      </c>
      <c r="B5" s="4" t="inlineStr">
        <is>
          <t>​ ​ ​ ​ ​ ​ ​ ​ ​ ​ ​ ​ ​ ​ ​ Three Months Ended ​ (Amounts in thousands) ​ March 31, 2025 March 31, 2024 ​ ​ Cost of % of Total Cost ​ Cost of ​ % of Total Cost ​ Segment ​ Construction of Construction Construction of Construction ​ Civil ​ $ 80,285 36.8 % $ 66,403 24.8 % Transportation ​ 137,721 63.2 % 201,273 75.2 % Total revenue ​ $ 218,006 100.0 % $ 267,676 100.0 %</t>
        </is>
      </c>
    </row>
    <row r="6">
      <c r="A6" s="4" t="inlineStr">
        <is>
          <t>Schedule of gross profit (loss) by segment</t>
        </is>
      </c>
      <c r="B6" s="4" t="inlineStr">
        <is>
          <t xml:space="preserve">​ ​ ​ ​ ​ ​ ​ ​ ​ ​ ​ ​ ​ ​ ​ Three Months Ended (Amounts in thousands) ​ March 31, 2025 March 31, 2024 ​ ​ ​ % of Segment ​ % of Segment Segment ​ Gross Profit (Loss) ​ Revenue ​ Gross Profit ​ Revenue Civil ​ $ 22,631 22.0 % $ 17,870 21.2 % Transportation ​ (1,151) (0.8) % 2,551 1.3 % Gross profit ​ $ 21,480 9.0 % $ 20,421 7.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chedule of long-term debt and credit facilities</t>
        </is>
      </c>
      <c r="B4" s="4" t="inlineStr">
        <is>
          <t>​ ​ ​ ​ ​ ​ ​ ​ As of (Amounts in thousands) March 31, 2025 December 31, 2024 Secured notes $ 293,846 ​ $ 306,219 Mortgage notes 372 ​ 393 Total debt 294,218 ​ 306,612 Unamortized deferred financing costs (6,120) ​ (6,462) Total debt, net 288,098 ​ 300,150 Less: Current portion (46,789) ​ (44,525) Total long-term debt $ 241,309 ​ 255,6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st and Estimated Earnings on Uncompleted Contracts (Tables)</t>
        </is>
      </c>
      <c r="B1" s="2" t="inlineStr">
        <is>
          <t>3 Months Ended</t>
        </is>
      </c>
    </row>
    <row r="2">
      <c r="B2" s="2" t="inlineStr">
        <is>
          <t>Mar. 31, 2025</t>
        </is>
      </c>
    </row>
    <row r="3">
      <c r="A3" s="3" t="inlineStr">
        <is>
          <t>Cost and Estimated Earnings on Uncompleted Contracts</t>
        </is>
      </c>
      <c r="B3" s="4" t="inlineStr">
        <is>
          <t xml:space="preserve"> </t>
        </is>
      </c>
    </row>
    <row r="4">
      <c r="A4" s="4" t="inlineStr">
        <is>
          <t>Schedule of contract assets</t>
        </is>
      </c>
      <c r="B4" s="4" t="inlineStr">
        <is>
          <t>​ ​ ​ ​ ​ ​ ​ ​ As of (Amounts in thousands) March 31, 2025 December 31, 2024 Costs in excess of billings $ 464,158 ​ $ 452,010 Costs to fulfill contracts, net 29,721 ​ 31,171 Contract assets $ 493,879 ​ $ 483,181</t>
        </is>
      </c>
    </row>
    <row r="5">
      <c r="A5" s="4" t="inlineStr">
        <is>
          <t>Schedule of costs and estimated earnings on uncompleted contracts</t>
        </is>
      </c>
      <c r="B5" s="4" t="inlineStr">
        <is>
          <t>​ ​ ​ ​ ​ ​ ​ ​ As of (Amounts in thousands) March 31, 2025 December 31, 2024 Costs incurred on uncompleted contracts $ 7,745,978 ​ $ 7,664,737 Estimated earnings 346,897 ​ 343,869 Costs incurred and estimated earnings 8,092,875 ​ 8,008,606 Less: billings to date (7,885,311) ​ (7,806,302) Costs to fulfill contracts, net 29,721 ​ 31,171 Net contract position $ 237,285 ​ $ 233,475</t>
        </is>
      </c>
    </row>
    <row r="6">
      <c r="A6" s="4" t="inlineStr">
        <is>
          <t>Schedule of net contract position</t>
        </is>
      </c>
      <c r="B6" s="4" t="inlineStr">
        <is>
          <t>​ ​ ​ ​ ​ ​ ​ ​ As of (Amounts in thousands) March 31, 2025 December 31, 2024 Contract assets $ 493,879 ​ $ 483,181 Contract liabilities (256,594) ​ (249,706) Net contract position $ 237,285 ​ $ 233,4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 Based Compensation (Tables)</t>
        </is>
      </c>
      <c r="B1" s="2" t="inlineStr">
        <is>
          <t>3 Months Ended</t>
        </is>
      </c>
    </row>
    <row r="2">
      <c r="B2" s="2" t="inlineStr">
        <is>
          <t>Mar. 31, 2025</t>
        </is>
      </c>
    </row>
    <row r="3">
      <c r="A3" s="3" t="inlineStr">
        <is>
          <t>Share Based Compensation</t>
        </is>
      </c>
      <c r="B3" s="4" t="inlineStr">
        <is>
          <t xml:space="preserve"> </t>
        </is>
      </c>
    </row>
    <row r="4">
      <c r="A4" s="4" t="inlineStr">
        <is>
          <t>Schedule of changes in RSUs during the years</t>
        </is>
      </c>
      <c r="B4" s="4" t="inlineStr">
        <is>
          <t>A summary of the changes in our RSUs during the three months ended March 31, 2025 and 2024 is as follows: ​ ​ ​ ​ ​ ​ ​ ​ ​ ​ ​ ​ ​ ​ ​ ​ March 31, 2025 ​ ​ March 31, 2024 ​ RSUs Weighted-Average Grant-Date Fair Value per RSU RSUs Weighted-Average Grant-Date Fair Value per RSU Outstanding, beginning balance ​ ​ 599,547 ​ $ 5.31 ​ ​ 173,333 ​ $ 8.94 Granted ​ ​ 139,720 ​ 2.99 ​ ​ 238,606 ​ 5.16 Vested ​ ​ (50,658) ​ ​ 3.09 ​ ​ (133,704) ​ ​ 6.62 Forfeited ​ ​ (44,346) ​ ​ 4.58 ​ ​ — ​ ​ — Canceled ​ ​ (36,009) ​ ​ 3.09 ​ ​ (41,568) ​ ​ 8.32 Outstanding, ending balance ​ ​ 608,254 ​ $ 4.41 ​ ​ 236,667 ​ $ 6.54</t>
        </is>
      </c>
    </row>
    <row r="5">
      <c r="A5" s="4" t="inlineStr">
        <is>
          <t>Schedule of changes in PSUs during the year</t>
        </is>
      </c>
      <c r="B5" s="4" t="inlineStr">
        <is>
          <t>A summary of the changes in our PSUs during the three months ended March 31, 2025 is as follows: ​ ​ ​ ​ ​ ​ ​ ​ ​ ​ March 31, 2025 ​ PSUs Weighted-Average Grant-Date Fair Value per PSU Outstanding, beginning balance ​ ​ 304,880 ​ $ 4.58 Granted ​ ​ — ​ — Forfeited ​ ​ (131,190) ​ ​ 4.58 Outstanding, ending balance ​ ​ 173,690 ​ $ 4.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Condensed Consolidated Balance Sheets (unaudited)</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500000000</v>
      </c>
      <c r="C8" s="5" t="n">
        <v>500000000</v>
      </c>
    </row>
    <row r="9">
      <c r="A9" s="4" t="inlineStr">
        <is>
          <t>Common stock, shares issued</t>
        </is>
      </c>
      <c r="B9" s="5" t="n">
        <v>53987169</v>
      </c>
      <c r="C9" s="5" t="n">
        <v>53936411</v>
      </c>
    </row>
    <row r="10">
      <c r="A10" s="4" t="inlineStr">
        <is>
          <t>Common stock, shares outstanding</t>
        </is>
      </c>
      <c r="B10" s="5" t="n">
        <v>53987169</v>
      </c>
      <c r="C10" s="5" t="n">
        <v>539364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3 Months Ended</t>
        </is>
      </c>
    </row>
    <row r="2">
      <c r="B2" s="2" t="inlineStr">
        <is>
          <t>Mar. 31, 2025</t>
        </is>
      </c>
    </row>
    <row r="3">
      <c r="A3" s="3" t="inlineStr">
        <is>
          <t>Loss per Share</t>
        </is>
      </c>
      <c r="B3" s="4" t="inlineStr">
        <is>
          <t xml:space="preserve"> </t>
        </is>
      </c>
    </row>
    <row r="4">
      <c r="A4" s="4" t="inlineStr">
        <is>
          <t>Schedule of loss per share basic and diluted</t>
        </is>
      </c>
      <c r="B4" s="4" t="inlineStr">
        <is>
          <t>Basic and diluted net loss per share for the three months ended March 31, 2025 and 2024 consisted of the following ( in thousands, except shares and per share amounts ​ ​ ​ ​ ​ ​ ​ Three Months Ended ​ March 31, 2025 ​ March 31, 2024 Numerator: ​ ​ ​ Net income (loss) $ (2,786) ​ $ 525 Less net income attributable to noncontrolling interests ​ 1,766 ​ ​ 931 Net loss attributable to common stockholders, basic and diluted ​ (4,552) ​ ​ (406) ​ ​ ​ ​ ​ ​ Denominator: ​ ​ ​ Weighted average common shares outstanding — basic ​ 53,961,744 ​ ​ 47,925,072 Add: Dilutive effect of restricted stock units ​ - ​ ​ - Weighted average common shares outstanding — diluted ​ 53,961,744 ​ ​ 47,925,072 ​ ​ ​ ​ ​ ​ Net loss per share — basic $ (0.08) ​ $ (0.01) Net loss per share — diluted $ (0.08) ​ $ (0.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0" customWidth="1" min="2" max="2"/>
    <col width="22" customWidth="1" min="3" max="3"/>
    <col width="32" customWidth="1" min="4" max="4"/>
    <col width="21" customWidth="1" min="5" max="5"/>
  </cols>
  <sheetData>
    <row r="1">
      <c r="A1" s="1" t="inlineStr">
        <is>
          <t>Description of Business - Narrative (Details) $ / shares in Units, $ in Millions</t>
        </is>
      </c>
      <c r="B1" s="2" t="inlineStr">
        <is>
          <t>Feb. 14, 2023 USD ($) $ / shares shares</t>
        </is>
      </c>
      <c r="C1" s="2" t="inlineStr">
        <is>
          <t>Feb. 13, 2023 USD ($)</t>
        </is>
      </c>
      <c r="D1" s="2" t="inlineStr">
        <is>
          <t>Mar. 31, 2025 subsidiary shares</t>
        </is>
      </c>
      <c r="E1" s="2" t="inlineStr">
        <is>
          <t>Dec. 31, 2024 shares</t>
        </is>
      </c>
    </row>
    <row r="2">
      <c r="A2" s="4" t="inlineStr">
        <is>
          <t>Number of subsidiaries | subsidiary</t>
        </is>
      </c>
      <c r="B2" s="4" t="inlineStr">
        <is>
          <t xml:space="preserve"> </t>
        </is>
      </c>
      <c r="C2" s="4" t="inlineStr">
        <is>
          <t xml:space="preserve"> </t>
        </is>
      </c>
      <c r="D2" s="5" t="n">
        <v>6</v>
      </c>
      <c r="E2" s="4" t="inlineStr">
        <is>
          <t xml:space="preserve"> </t>
        </is>
      </c>
    </row>
    <row r="3">
      <c r="A3" s="4" t="inlineStr">
        <is>
          <t>Shares issued to former members | shares</t>
        </is>
      </c>
      <c r="B3" s="5" t="n">
        <v>33793111</v>
      </c>
      <c r="C3" s="4" t="inlineStr">
        <is>
          <t xml:space="preserve"> </t>
        </is>
      </c>
      <c r="D3" s="4" t="inlineStr">
        <is>
          <t xml:space="preserve"> </t>
        </is>
      </c>
      <c r="E3" s="4" t="inlineStr">
        <is>
          <t xml:space="preserve"> </t>
        </is>
      </c>
    </row>
    <row r="4">
      <c r="A4" s="4" t="inlineStr">
        <is>
          <t>Net proceeds received | $</t>
        </is>
      </c>
      <c r="B4" s="9" t="n">
        <v>17.1</v>
      </c>
      <c r="C4" s="4" t="inlineStr">
        <is>
          <t xml:space="preserve"> </t>
        </is>
      </c>
      <c r="D4" s="4" t="inlineStr">
        <is>
          <t xml:space="preserve"> </t>
        </is>
      </c>
      <c r="E4" s="4" t="inlineStr">
        <is>
          <t xml:space="preserve"> </t>
        </is>
      </c>
    </row>
    <row r="5">
      <c r="A5" s="4" t="inlineStr">
        <is>
          <t>Transaction costs | $</t>
        </is>
      </c>
      <c r="B5" s="9" t="n">
        <v>9.9</v>
      </c>
      <c r="C5" s="4" t="inlineStr">
        <is>
          <t xml:space="preserve"> </t>
        </is>
      </c>
      <c r="D5" s="4" t="inlineStr">
        <is>
          <t xml:space="preserve"> </t>
        </is>
      </c>
      <c r="E5" s="4" t="inlineStr">
        <is>
          <t xml:space="preserve"> </t>
        </is>
      </c>
    </row>
    <row r="6">
      <c r="A6" s="4" t="inlineStr">
        <is>
          <t>Dividend payable to members | $</t>
        </is>
      </c>
      <c r="B6" s="4" t="inlineStr">
        <is>
          <t xml:space="preserve"> </t>
        </is>
      </c>
      <c r="C6" s="6" t="n">
        <v>50</v>
      </c>
      <c r="D6" s="4" t="inlineStr">
        <is>
          <t xml:space="preserve"> </t>
        </is>
      </c>
      <c r="E6" s="4" t="inlineStr">
        <is>
          <t xml:space="preserve"> </t>
        </is>
      </c>
    </row>
    <row r="7">
      <c r="A7" s="4" t="inlineStr">
        <is>
          <t>Common Stock, shares outstanding | shares</t>
        </is>
      </c>
      <c r="B7" s="5" t="n">
        <v>44407831</v>
      </c>
      <c r="C7" s="4" t="inlineStr">
        <is>
          <t xml:space="preserve"> </t>
        </is>
      </c>
      <c r="D7" s="5" t="n">
        <v>53987169</v>
      </c>
      <c r="E7" s="5" t="n">
        <v>53936411</v>
      </c>
    </row>
    <row r="8">
      <c r="A8" s="4" t="inlineStr">
        <is>
          <t>Warrants outstanding | shares</t>
        </is>
      </c>
      <c r="B8" s="5" t="n">
        <v>14385500</v>
      </c>
      <c r="C8" s="4" t="inlineStr">
        <is>
          <t xml:space="preserve"> </t>
        </is>
      </c>
      <c r="D8" s="4" t="inlineStr">
        <is>
          <t xml:space="preserve"> </t>
        </is>
      </c>
      <c r="E8" s="4" t="inlineStr">
        <is>
          <t xml:space="preserve"> </t>
        </is>
      </c>
    </row>
    <row r="9">
      <c r="A9" s="4" t="inlineStr">
        <is>
          <t>Exercise price (in dollars per share) | $ / shares</t>
        </is>
      </c>
      <c r="B9" s="9" t="n">
        <v>11.5</v>
      </c>
      <c r="C9" s="4" t="inlineStr">
        <is>
          <t xml:space="preserve"> </t>
        </is>
      </c>
      <c r="D9" s="4" t="inlineStr">
        <is>
          <t xml:space="preserve"> </t>
        </is>
      </c>
      <c r="E9" s="4" t="inlineStr">
        <is>
          <t xml:space="preserve"> </t>
        </is>
      </c>
    </row>
    <row r="10">
      <c r="A10" s="4" t="inlineStr">
        <is>
          <t>Promissory note</t>
        </is>
      </c>
      <c r="B10" s="4" t="inlineStr">
        <is>
          <t xml:space="preserve"> </t>
        </is>
      </c>
      <c r="C10" s="4" t="inlineStr">
        <is>
          <t xml:space="preserve"> </t>
        </is>
      </c>
      <c r="D10" s="4" t="inlineStr">
        <is>
          <t xml:space="preserve"> </t>
        </is>
      </c>
      <c r="E10" s="4" t="inlineStr">
        <is>
          <t xml:space="preserve"> </t>
        </is>
      </c>
    </row>
    <row r="11">
      <c r="A11" s="4" t="inlineStr">
        <is>
          <t>Term of debt</t>
        </is>
      </c>
      <c r="B11" s="4" t="inlineStr">
        <is>
          <t xml:space="preserve"> </t>
        </is>
      </c>
      <c r="C11" s="4" t="inlineStr">
        <is>
          <t>4 years</t>
        </is>
      </c>
      <c r="D11" s="4" t="inlineStr">
        <is>
          <t xml:space="preserve"> </t>
        </is>
      </c>
      <c r="E11" s="4" t="inlineStr">
        <is>
          <t xml:space="preserve"> </t>
        </is>
      </c>
    </row>
    <row r="12">
      <c r="A12" s="4" t="inlineStr">
        <is>
          <t>Interest rate (as a percent)</t>
        </is>
      </c>
      <c r="B12" s="4" t="inlineStr">
        <is>
          <t xml:space="preserve"> </t>
        </is>
      </c>
      <c r="C12" s="10" t="n">
        <v>0.07000000000000001</v>
      </c>
      <c r="D12" s="4" t="inlineStr">
        <is>
          <t xml:space="preserve"> </t>
        </is>
      </c>
      <c r="E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 Cash, Cash Equivalents, and Restricted Cash (Details) - USD ($) $ in Thousands</t>
        </is>
      </c>
      <c r="B1" s="2" t="inlineStr">
        <is>
          <t>Mar. 31, 2025</t>
        </is>
      </c>
      <c r="C1" s="2" t="inlineStr">
        <is>
          <t>Dec. 31, 2024</t>
        </is>
      </c>
      <c r="D1" s="2" t="inlineStr">
        <is>
          <t>Mar. 31, 2024</t>
        </is>
      </c>
    </row>
    <row r="2">
      <c r="A2" s="3" t="inlineStr">
        <is>
          <t>Cash, Cash Equivalents and Restricted Cash</t>
        </is>
      </c>
      <c r="B2" s="4" t="inlineStr">
        <is>
          <t xml:space="preserve"> </t>
        </is>
      </c>
      <c r="C2" s="4" t="inlineStr">
        <is>
          <t xml:space="preserve"> </t>
        </is>
      </c>
      <c r="D2" s="4" t="inlineStr">
        <is>
          <t xml:space="preserve"> </t>
        </is>
      </c>
    </row>
    <row r="3">
      <c r="A3" s="4" t="inlineStr">
        <is>
          <t>Cash and cash equivalents at beginning of period</t>
        </is>
      </c>
      <c r="B3" s="6" t="n">
        <v>72185</v>
      </c>
      <c r="C3" s="4" t="inlineStr">
        <is>
          <t xml:space="preserve"> </t>
        </is>
      </c>
      <c r="D3" s="6" t="n">
        <v>49176</v>
      </c>
    </row>
    <row r="4">
      <c r="A4" s="4" t="inlineStr">
        <is>
          <t>Restricted cash at beginning of period</t>
        </is>
      </c>
      <c r="B4" s="5" t="n">
        <v>15376</v>
      </c>
      <c r="C4" s="4" t="inlineStr">
        <is>
          <t xml:space="preserve"> </t>
        </is>
      </c>
      <c r="D4" s="5" t="n">
        <v>14644</v>
      </c>
    </row>
    <row r="5">
      <c r="A5" s="4" t="inlineStr">
        <is>
          <t>Beginning of period</t>
        </is>
      </c>
      <c r="B5" s="5" t="n">
        <v>87561</v>
      </c>
      <c r="C5" s="6" t="n">
        <v>46517</v>
      </c>
      <c r="D5" s="5" t="n">
        <v>63820</v>
      </c>
    </row>
    <row r="6">
      <c r="A6" s="4" t="inlineStr">
        <is>
          <t>Cash and cash equivalents at end of period</t>
        </is>
      </c>
      <c r="B6" s="5" t="n">
        <v>65052</v>
      </c>
      <c r="C6" s="5" t="n">
        <v>72185</v>
      </c>
      <c r="D6" s="4" t="inlineStr">
        <is>
          <t xml:space="preserve"> </t>
        </is>
      </c>
    </row>
    <row r="7">
      <c r="A7" s="4" t="inlineStr">
        <is>
          <t>Restricted cash at end of period</t>
        </is>
      </c>
      <c r="B7" s="5" t="n">
        <v>16064</v>
      </c>
      <c r="C7" s="5" t="n">
        <v>15376</v>
      </c>
      <c r="D7" s="4" t="inlineStr">
        <is>
          <t xml:space="preserve"> </t>
        </is>
      </c>
    </row>
    <row r="8">
      <c r="A8" s="4" t="inlineStr">
        <is>
          <t>End of period</t>
        </is>
      </c>
      <c r="B8" s="6" t="n">
        <v>81116</v>
      </c>
      <c r="C8" s="6" t="n">
        <v>87561</v>
      </c>
      <c r="D8" s="6" t="n">
        <v>465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1" customWidth="1" min="2" max="2"/>
    <col width="27" customWidth="1" min="3" max="3"/>
    <col width="22" customWidth="1" min="4" max="4"/>
    <col width="32" customWidth="1" min="5" max="5"/>
  </cols>
  <sheetData>
    <row r="1">
      <c r="A1" s="1" t="inlineStr">
        <is>
          <t>Basis of Presentation - Narrative (Details) $ / shares in Units, $ in Thousands</t>
        </is>
      </c>
      <c r="B1" s="2" t="inlineStr">
        <is>
          <t>1 Months Ended</t>
        </is>
      </c>
      <c r="C1" s="2" t="inlineStr">
        <is>
          <t>3 Months Ended</t>
        </is>
      </c>
    </row>
    <row r="2">
      <c r="B2" s="2" t="inlineStr">
        <is>
          <t>Jul. 31, 2024 USD ($) property</t>
        </is>
      </c>
      <c r="C2" s="2" t="inlineStr">
        <is>
          <t>Mar. 31, 2025 USD ($) item</t>
        </is>
      </c>
      <c r="D2" s="2" t="inlineStr">
        <is>
          <t>Dec. 31, 2024 USD ($)</t>
        </is>
      </c>
      <c r="E2" s="2" t="inlineStr">
        <is>
          <t>Feb. 14, 2023 $ / shares shares</t>
        </is>
      </c>
    </row>
    <row r="3">
      <c r="A3" s="3" t="inlineStr">
        <is>
          <t>Basis of Presentation</t>
        </is>
      </c>
      <c r="B3" s="4" t="inlineStr">
        <is>
          <t xml:space="preserve"> </t>
        </is>
      </c>
      <c r="C3" s="4" t="inlineStr">
        <is>
          <t xml:space="preserve"> </t>
        </is>
      </c>
      <c r="D3" s="4" t="inlineStr">
        <is>
          <t xml:space="preserve"> </t>
        </is>
      </c>
      <c r="E3" s="4" t="inlineStr">
        <is>
          <t xml:space="preserve"> </t>
        </is>
      </c>
    </row>
    <row r="4">
      <c r="A4" s="4" t="inlineStr">
        <is>
          <t>Allowance for credit losses</t>
        </is>
      </c>
      <c r="B4" s="4" t="inlineStr">
        <is>
          <t xml:space="preserve"> </t>
        </is>
      </c>
      <c r="C4" s="6" t="n">
        <v>2000</v>
      </c>
      <c r="D4" s="6" t="n">
        <v>2000</v>
      </c>
      <c r="E4" s="4" t="inlineStr">
        <is>
          <t xml:space="preserve"> </t>
        </is>
      </c>
    </row>
    <row r="5">
      <c r="A5" s="4" t="inlineStr">
        <is>
          <t>Number of reporting units | item</t>
        </is>
      </c>
      <c r="B5" s="4" t="inlineStr">
        <is>
          <t xml:space="preserve"> </t>
        </is>
      </c>
      <c r="C5" s="5" t="n">
        <v>3</v>
      </c>
      <c r="D5" s="4" t="inlineStr">
        <is>
          <t xml:space="preserve"> </t>
        </is>
      </c>
      <c r="E5" s="4" t="inlineStr">
        <is>
          <t xml:space="preserve"> </t>
        </is>
      </c>
    </row>
    <row r="6">
      <c r="A6" s="4" t="inlineStr">
        <is>
          <t>Number of properties sold | property</t>
        </is>
      </c>
      <c r="B6" s="5" t="n">
        <v>3</v>
      </c>
      <c r="C6" s="4" t="inlineStr">
        <is>
          <t xml:space="preserve"> </t>
        </is>
      </c>
      <c r="D6" s="4" t="inlineStr">
        <is>
          <t xml:space="preserve"> </t>
        </is>
      </c>
      <c r="E6" s="4" t="inlineStr">
        <is>
          <t xml:space="preserve"> </t>
        </is>
      </c>
    </row>
    <row r="7">
      <c r="A7" s="4" t="inlineStr">
        <is>
          <t>Proceeds from financing obligations</t>
        </is>
      </c>
      <c r="B7" s="6" t="n">
        <v>42500</v>
      </c>
      <c r="C7" s="4" t="inlineStr">
        <is>
          <t xml:space="preserve"> </t>
        </is>
      </c>
      <c r="D7" s="4" t="inlineStr">
        <is>
          <t xml:space="preserve"> </t>
        </is>
      </c>
      <c r="E7" s="4" t="inlineStr">
        <is>
          <t xml:space="preserve"> </t>
        </is>
      </c>
    </row>
    <row r="8">
      <c r="A8" s="4" t="inlineStr">
        <is>
          <t>Financing obligation, non-current</t>
        </is>
      </c>
      <c r="B8" s="6" t="n">
        <v>42500</v>
      </c>
      <c r="C8" s="6" t="n">
        <v>41472</v>
      </c>
      <c r="D8" s="6" t="n">
        <v>41468</v>
      </c>
      <c r="E8" s="4" t="inlineStr">
        <is>
          <t xml:space="preserve"> </t>
        </is>
      </c>
    </row>
    <row r="9">
      <c r="A9" s="4" t="inlineStr">
        <is>
          <t>Financing obligation, interest rate (percentage)</t>
        </is>
      </c>
      <c r="B9" s="11" t="n">
        <v>0.089</v>
      </c>
      <c r="C9" s="4" t="inlineStr">
        <is>
          <t xml:space="preserve"> </t>
        </is>
      </c>
      <c r="D9" s="4" t="inlineStr">
        <is>
          <t xml:space="preserve"> </t>
        </is>
      </c>
      <c r="E9" s="4" t="inlineStr">
        <is>
          <t xml:space="preserve"> </t>
        </is>
      </c>
    </row>
    <row r="10">
      <c r="A10" s="4" t="inlineStr">
        <is>
          <t>Warrants issued | shares</t>
        </is>
      </c>
      <c r="B10" s="4" t="inlineStr">
        <is>
          <t xml:space="preserve"> </t>
        </is>
      </c>
      <c r="C10" s="4" t="inlineStr">
        <is>
          <t xml:space="preserve"> </t>
        </is>
      </c>
      <c r="D10" s="4" t="inlineStr">
        <is>
          <t xml:space="preserve"> </t>
        </is>
      </c>
      <c r="E10" s="5" t="n">
        <v>14385500</v>
      </c>
    </row>
    <row r="11">
      <c r="A11" s="4" t="inlineStr">
        <is>
          <t>Warrants outstanding | shares</t>
        </is>
      </c>
      <c r="B11" s="4" t="inlineStr">
        <is>
          <t xml:space="preserve"> </t>
        </is>
      </c>
      <c r="C11" s="4" t="inlineStr">
        <is>
          <t xml:space="preserve"> </t>
        </is>
      </c>
      <c r="D11" s="4" t="inlineStr">
        <is>
          <t xml:space="preserve"> </t>
        </is>
      </c>
      <c r="E11" s="5" t="n">
        <v>14385500</v>
      </c>
    </row>
    <row r="12">
      <c r="A12" s="4" t="inlineStr">
        <is>
          <t>Exercise price (in dollars per share) | $ / shares</t>
        </is>
      </c>
      <c r="B12" s="4" t="inlineStr">
        <is>
          <t xml:space="preserve"> </t>
        </is>
      </c>
      <c r="C12" s="4" t="inlineStr">
        <is>
          <t xml:space="preserve"> </t>
        </is>
      </c>
      <c r="D12" s="4" t="inlineStr">
        <is>
          <t xml:space="preserve"> </t>
        </is>
      </c>
      <c r="E12" s="9" t="n">
        <v>11.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of Investments (Details) - Recurring - USD ($) $ in Thousands</t>
        </is>
      </c>
      <c r="B1" s="2" t="inlineStr">
        <is>
          <t>Mar. 31, 2025</t>
        </is>
      </c>
      <c r="C1" s="2" t="inlineStr">
        <is>
          <t>Dec. 31, 2024</t>
        </is>
      </c>
    </row>
    <row r="2">
      <c r="A2" s="3" t="inlineStr">
        <is>
          <t>Fair Value of Investments</t>
        </is>
      </c>
      <c r="B2" s="4" t="inlineStr">
        <is>
          <t xml:space="preserve"> </t>
        </is>
      </c>
      <c r="C2" s="4" t="inlineStr">
        <is>
          <t xml:space="preserve"> </t>
        </is>
      </c>
    </row>
    <row r="3">
      <c r="A3" s="4" t="inlineStr">
        <is>
          <t>Investments Noncurrent</t>
        </is>
      </c>
      <c r="B3" s="6" t="n">
        <v>2685</v>
      </c>
      <c r="C3" s="6" t="n">
        <v>2699</v>
      </c>
    </row>
    <row r="4">
      <c r="A4" s="4" t="inlineStr">
        <is>
          <t>Overall Total</t>
        </is>
      </c>
      <c r="B4" s="5" t="n">
        <v>2685</v>
      </c>
      <c r="C4" s="5" t="n">
        <v>2699</v>
      </c>
    </row>
    <row r="5">
      <c r="A5" s="4" t="inlineStr">
        <is>
          <t>Private equity</t>
        </is>
      </c>
      <c r="B5" s="4" t="inlineStr">
        <is>
          <t xml:space="preserve"> </t>
        </is>
      </c>
      <c r="C5" s="4" t="inlineStr">
        <is>
          <t xml:space="preserve"> </t>
        </is>
      </c>
    </row>
    <row r="6">
      <c r="A6" s="3" t="inlineStr">
        <is>
          <t>Fair Value of Investments</t>
        </is>
      </c>
      <c r="B6" s="4" t="inlineStr">
        <is>
          <t xml:space="preserve"> </t>
        </is>
      </c>
      <c r="C6" s="4" t="inlineStr">
        <is>
          <t xml:space="preserve"> </t>
        </is>
      </c>
    </row>
    <row r="7">
      <c r="A7" s="4" t="inlineStr">
        <is>
          <t>Investments Noncurrent</t>
        </is>
      </c>
      <c r="B7" s="5" t="n">
        <v>2685</v>
      </c>
      <c r="C7" s="5" t="n">
        <v>2699</v>
      </c>
    </row>
    <row r="8">
      <c r="A8" s="4" t="inlineStr">
        <is>
          <t>Level 3</t>
        </is>
      </c>
      <c r="B8" s="4" t="inlineStr">
        <is>
          <t xml:space="preserve"> </t>
        </is>
      </c>
      <c r="C8" s="4" t="inlineStr">
        <is>
          <t xml:space="preserve"> </t>
        </is>
      </c>
    </row>
    <row r="9">
      <c r="A9" s="3" t="inlineStr">
        <is>
          <t>Fair Value of Investments</t>
        </is>
      </c>
      <c r="B9" s="4" t="inlineStr">
        <is>
          <t xml:space="preserve"> </t>
        </is>
      </c>
      <c r="C9" s="4" t="inlineStr">
        <is>
          <t xml:space="preserve"> </t>
        </is>
      </c>
    </row>
    <row r="10">
      <c r="A10" s="4" t="inlineStr">
        <is>
          <t>Investments Noncurrent</t>
        </is>
      </c>
      <c r="B10" s="5" t="n">
        <v>2685</v>
      </c>
      <c r="C10" s="5" t="n">
        <v>2699</v>
      </c>
    </row>
    <row r="11">
      <c r="A11" s="4" t="inlineStr">
        <is>
          <t>Overall Total</t>
        </is>
      </c>
      <c r="B11" s="5" t="n">
        <v>2685</v>
      </c>
      <c r="C11" s="5" t="n">
        <v>2699</v>
      </c>
    </row>
    <row r="12">
      <c r="A12" s="4" t="inlineStr">
        <is>
          <t>Level 3 | Private equity</t>
        </is>
      </c>
      <c r="B12" s="4" t="inlineStr">
        <is>
          <t xml:space="preserve"> </t>
        </is>
      </c>
      <c r="C12" s="4" t="inlineStr">
        <is>
          <t xml:space="preserve"> </t>
        </is>
      </c>
    </row>
    <row r="13">
      <c r="A13" s="3" t="inlineStr">
        <is>
          <t>Fair Value of Investments</t>
        </is>
      </c>
      <c r="B13" s="4" t="inlineStr">
        <is>
          <t xml:space="preserve"> </t>
        </is>
      </c>
      <c r="C13" s="4" t="inlineStr">
        <is>
          <t xml:space="preserve"> </t>
        </is>
      </c>
    </row>
    <row r="14">
      <c r="A14" s="4" t="inlineStr">
        <is>
          <t>Investments Noncurrent</t>
        </is>
      </c>
      <c r="B14" s="6" t="n">
        <v>2685</v>
      </c>
      <c r="C14" s="6" t="n">
        <v>26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30" customWidth="1" min="2" max="2"/>
    <col width="22" customWidth="1" min="3" max="3"/>
    <col width="22" customWidth="1" min="4" max="4"/>
  </cols>
  <sheetData>
    <row r="1">
      <c r="A1" s="1" t="inlineStr">
        <is>
          <t>Revenue - Narrative (Details) $ in Thousands</t>
        </is>
      </c>
      <c r="B1" s="2" t="inlineStr">
        <is>
          <t>3 Months Ended</t>
        </is>
      </c>
    </row>
    <row r="2">
      <c r="B2" s="2" t="inlineStr">
        <is>
          <t>Mar. 31, 2025 USD ($) segment</t>
        </is>
      </c>
      <c r="C2" s="2" t="inlineStr">
        <is>
          <t>Mar. 31, 2024 USD ($)</t>
        </is>
      </c>
      <c r="D2" s="2" t="inlineStr">
        <is>
          <t>Dec. 31, 2024 USD ($)</t>
        </is>
      </c>
    </row>
    <row r="3">
      <c r="A3" s="4" t="inlineStr">
        <is>
          <t>Decrease in gross profit</t>
        </is>
      </c>
      <c r="B3" s="6" t="n">
        <v>-21480</v>
      </c>
      <c r="C3" s="6" t="n">
        <v>-20421</v>
      </c>
      <c r="D3" s="4" t="inlineStr">
        <is>
          <t xml:space="preserve"> </t>
        </is>
      </c>
    </row>
    <row r="4">
      <c r="A4" s="4" t="inlineStr">
        <is>
          <t>Accrued loss provisions</t>
        </is>
      </c>
      <c r="B4" s="6" t="n">
        <v>13400</v>
      </c>
      <c r="C4" s="4" t="inlineStr">
        <is>
          <t xml:space="preserve"> </t>
        </is>
      </c>
      <c r="D4" s="6" t="n">
        <v>15700</v>
      </c>
    </row>
    <row r="5">
      <c r="A5" s="4" t="inlineStr">
        <is>
          <t>Number of reportable segments | segment</t>
        </is>
      </c>
      <c r="B5" s="5" t="n">
        <v>2</v>
      </c>
      <c r="C5" s="4" t="inlineStr">
        <is>
          <t xml:space="preserve"> </t>
        </is>
      </c>
      <c r="D5" s="4" t="inlineStr">
        <is>
          <t xml:space="preserve"> </t>
        </is>
      </c>
    </row>
    <row r="6">
      <c r="A6" s="4" t="inlineStr">
        <is>
          <t>Percentage of revenue earned outside of the US</t>
        </is>
      </c>
      <c r="B6" s="10" t="n">
        <v>0.15</v>
      </c>
      <c r="C6" s="10" t="n">
        <v>0.26</v>
      </c>
      <c r="D6" s="4" t="inlineStr">
        <is>
          <t xml:space="preserve"> </t>
        </is>
      </c>
    </row>
    <row r="7">
      <c r="A7" s="4" t="inlineStr">
        <is>
          <t>Contracts Accounted for under Percentage of Completion</t>
        </is>
      </c>
      <c r="B7" s="4" t="inlineStr">
        <is>
          <t xml:space="preserve"> </t>
        </is>
      </c>
      <c r="C7" s="4" t="inlineStr">
        <is>
          <t xml:space="preserve"> </t>
        </is>
      </c>
      <c r="D7" s="4" t="inlineStr">
        <is>
          <t xml:space="preserve"> </t>
        </is>
      </c>
    </row>
    <row r="8">
      <c r="A8" s="4" t="inlineStr">
        <is>
          <t>Decrease in gross profit</t>
        </is>
      </c>
      <c r="B8" s="6" t="n">
        <v>11800</v>
      </c>
      <c r="C8" s="6" t="n">
        <v>25100</v>
      </c>
      <c r="D8"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 Segment Revenue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239486</v>
      </c>
      <c r="C4" s="6" t="n">
        <v>288097</v>
      </c>
    </row>
    <row r="5">
      <c r="A5" s="4" t="inlineStr">
        <is>
          <t>% of Total Revenue</t>
        </is>
      </c>
      <c r="B5" s="10" t="n">
        <v>1</v>
      </c>
      <c r="C5" s="10" t="n">
        <v>1</v>
      </c>
    </row>
    <row r="6">
      <c r="A6" s="4" t="inlineStr">
        <is>
          <t>Civil</t>
        </is>
      </c>
      <c r="B6" s="4" t="inlineStr">
        <is>
          <t xml:space="preserve"> </t>
        </is>
      </c>
      <c r="C6" s="4" t="inlineStr">
        <is>
          <t xml:space="preserve"> </t>
        </is>
      </c>
    </row>
    <row r="7">
      <c r="A7" s="3" t="inlineStr">
        <is>
          <t>Revenue</t>
        </is>
      </c>
      <c r="B7" s="4" t="inlineStr">
        <is>
          <t xml:space="preserve"> </t>
        </is>
      </c>
      <c r="C7" s="4" t="inlineStr">
        <is>
          <t xml:space="preserve"> </t>
        </is>
      </c>
    </row>
    <row r="8">
      <c r="A8" s="4" t="inlineStr">
        <is>
          <t>Revenue</t>
        </is>
      </c>
      <c r="B8" s="6" t="n">
        <v>102916</v>
      </c>
      <c r="C8" s="6" t="n">
        <v>84273</v>
      </c>
    </row>
    <row r="9">
      <c r="A9" s="4" t="inlineStr">
        <is>
          <t>% of Total Revenue</t>
        </is>
      </c>
      <c r="B9" s="10" t="n">
        <v>0.43</v>
      </c>
      <c r="C9" s="11" t="n">
        <v>0.293</v>
      </c>
    </row>
    <row r="10">
      <c r="A10" s="4" t="inlineStr">
        <is>
          <t>Transportation</t>
        </is>
      </c>
      <c r="B10" s="4" t="inlineStr">
        <is>
          <t xml:space="preserve"> </t>
        </is>
      </c>
      <c r="C10" s="4" t="inlineStr">
        <is>
          <t xml:space="preserve"> </t>
        </is>
      </c>
    </row>
    <row r="11">
      <c r="A11" s="3" t="inlineStr">
        <is>
          <t>Revenue</t>
        </is>
      </c>
      <c r="B11" s="4" t="inlineStr">
        <is>
          <t xml:space="preserve"> </t>
        </is>
      </c>
      <c r="C11" s="4" t="inlineStr">
        <is>
          <t xml:space="preserve"> </t>
        </is>
      </c>
    </row>
    <row r="12">
      <c r="A12" s="4" t="inlineStr">
        <is>
          <t>Revenue</t>
        </is>
      </c>
      <c r="B12" s="6" t="n">
        <v>136570</v>
      </c>
      <c r="C12" s="6" t="n">
        <v>203824</v>
      </c>
    </row>
    <row r="13">
      <c r="A13" s="4" t="inlineStr">
        <is>
          <t>% of Total Revenue</t>
        </is>
      </c>
      <c r="B13" s="10" t="n">
        <v>0.57</v>
      </c>
      <c r="C13" s="11" t="n">
        <v>0.707</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Segment Cost of Construction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Cost of construction</t>
        </is>
      </c>
      <c r="B4" s="6" t="n">
        <v>218006</v>
      </c>
      <c r="C4" s="6" t="n">
        <v>267676</v>
      </c>
    </row>
    <row r="5">
      <c r="A5" s="4" t="inlineStr">
        <is>
          <t>% of Total Cost of Construction</t>
        </is>
      </c>
      <c r="B5" s="10" t="n">
        <v>1</v>
      </c>
      <c r="C5" s="10" t="n">
        <v>1</v>
      </c>
    </row>
    <row r="6">
      <c r="A6" s="4" t="inlineStr">
        <is>
          <t>Civil</t>
        </is>
      </c>
      <c r="B6" s="4" t="inlineStr">
        <is>
          <t xml:space="preserve"> </t>
        </is>
      </c>
      <c r="C6" s="4" t="inlineStr">
        <is>
          <t xml:space="preserve"> </t>
        </is>
      </c>
    </row>
    <row r="7">
      <c r="A7" s="3" t="inlineStr">
        <is>
          <t>Revenue</t>
        </is>
      </c>
      <c r="B7" s="4" t="inlineStr">
        <is>
          <t xml:space="preserve"> </t>
        </is>
      </c>
      <c r="C7" s="4" t="inlineStr">
        <is>
          <t xml:space="preserve"> </t>
        </is>
      </c>
    </row>
    <row r="8">
      <c r="A8" s="4" t="inlineStr">
        <is>
          <t>Cost of construction</t>
        </is>
      </c>
      <c r="B8" s="6" t="n">
        <v>80285</v>
      </c>
      <c r="C8" s="6" t="n">
        <v>66403</v>
      </c>
    </row>
    <row r="9">
      <c r="A9" s="4" t="inlineStr">
        <is>
          <t>% of Total Cost of Construction</t>
        </is>
      </c>
      <c r="B9" s="11" t="n">
        <v>0.368</v>
      </c>
      <c r="C9" s="11" t="n">
        <v>0.248</v>
      </c>
    </row>
    <row r="10">
      <c r="A10" s="4" t="inlineStr">
        <is>
          <t>Transportation</t>
        </is>
      </c>
      <c r="B10" s="4" t="inlineStr">
        <is>
          <t xml:space="preserve"> </t>
        </is>
      </c>
      <c r="C10" s="4" t="inlineStr">
        <is>
          <t xml:space="preserve"> </t>
        </is>
      </c>
    </row>
    <row r="11">
      <c r="A11" s="3" t="inlineStr">
        <is>
          <t>Revenue</t>
        </is>
      </c>
      <c r="B11" s="4" t="inlineStr">
        <is>
          <t xml:space="preserve"> </t>
        </is>
      </c>
      <c r="C11" s="4" t="inlineStr">
        <is>
          <t xml:space="preserve"> </t>
        </is>
      </c>
    </row>
    <row r="12">
      <c r="A12" s="4" t="inlineStr">
        <is>
          <t>Cost of construction</t>
        </is>
      </c>
      <c r="B12" s="6" t="n">
        <v>137721</v>
      </c>
      <c r="C12" s="6" t="n">
        <v>201273</v>
      </c>
    </row>
    <row r="13">
      <c r="A13" s="4" t="inlineStr">
        <is>
          <t>% of Total Cost of Construction</t>
        </is>
      </c>
      <c r="B13" s="11" t="n">
        <v>0.632</v>
      </c>
      <c r="C13" s="11" t="n">
        <v>0.75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Segment Gross Profit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Gross Profit</t>
        </is>
      </c>
      <c r="B4" s="6" t="n">
        <v>21480</v>
      </c>
      <c r="C4" s="6" t="n">
        <v>20421</v>
      </c>
    </row>
    <row r="5">
      <c r="A5" s="4" t="inlineStr">
        <is>
          <t>% of Segment Revenue</t>
        </is>
      </c>
      <c r="B5" s="10" t="n">
        <v>0.09</v>
      </c>
      <c r="C5" s="11" t="n">
        <v>0.07099999999999999</v>
      </c>
    </row>
    <row r="6">
      <c r="A6" s="4" t="inlineStr">
        <is>
          <t>Civil</t>
        </is>
      </c>
      <c r="B6" s="4" t="inlineStr">
        <is>
          <t xml:space="preserve"> </t>
        </is>
      </c>
      <c r="C6" s="4" t="inlineStr">
        <is>
          <t xml:space="preserve"> </t>
        </is>
      </c>
    </row>
    <row r="7">
      <c r="A7" s="3" t="inlineStr">
        <is>
          <t>Revenue</t>
        </is>
      </c>
      <c r="B7" s="4" t="inlineStr">
        <is>
          <t xml:space="preserve"> </t>
        </is>
      </c>
      <c r="C7" s="4" t="inlineStr">
        <is>
          <t xml:space="preserve"> </t>
        </is>
      </c>
    </row>
    <row r="8">
      <c r="A8" s="4" t="inlineStr">
        <is>
          <t>Gross Profit</t>
        </is>
      </c>
      <c r="B8" s="6" t="n">
        <v>22631</v>
      </c>
      <c r="C8" s="6" t="n">
        <v>17870</v>
      </c>
    </row>
    <row r="9">
      <c r="A9" s="4" t="inlineStr">
        <is>
          <t>% of Segment Revenue</t>
        </is>
      </c>
      <c r="B9" s="10" t="n">
        <v>0.22</v>
      </c>
      <c r="C9" s="11" t="n">
        <v>0.212</v>
      </c>
    </row>
    <row r="10">
      <c r="A10" s="4" t="inlineStr">
        <is>
          <t>Transportation</t>
        </is>
      </c>
      <c r="B10" s="4" t="inlineStr">
        <is>
          <t xml:space="preserve"> </t>
        </is>
      </c>
      <c r="C10" s="4" t="inlineStr">
        <is>
          <t xml:space="preserve"> </t>
        </is>
      </c>
    </row>
    <row r="11">
      <c r="A11" s="3" t="inlineStr">
        <is>
          <t>Revenue</t>
        </is>
      </c>
      <c r="B11" s="4" t="inlineStr">
        <is>
          <t xml:space="preserve"> </t>
        </is>
      </c>
      <c r="C11" s="4" t="inlineStr">
        <is>
          <t xml:space="preserve"> </t>
        </is>
      </c>
    </row>
    <row r="12">
      <c r="A12" s="4" t="inlineStr">
        <is>
          <t>Gross Profit</t>
        </is>
      </c>
      <c r="B12" s="6" t="n">
        <v>-1151</v>
      </c>
      <c r="C12" s="6" t="n">
        <v>2551</v>
      </c>
    </row>
    <row r="13">
      <c r="A13" s="4" t="inlineStr">
        <is>
          <t>% of Segment Revenue</t>
        </is>
      </c>
      <c r="B13" s="4" t="inlineStr">
        <is>
          <t>(0.80%)</t>
        </is>
      </c>
      <c r="C13" s="11" t="n">
        <v>0.01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Components (Details) - USD ($) $ in Thousands</t>
        </is>
      </c>
      <c r="B1" s="2" t="inlineStr">
        <is>
          <t>Mar. 31, 2025</t>
        </is>
      </c>
      <c r="C1" s="2" t="inlineStr">
        <is>
          <t>Dec. 31, 2024</t>
        </is>
      </c>
    </row>
    <row r="2">
      <c r="A2" s="3" t="inlineStr">
        <is>
          <t>Debt</t>
        </is>
      </c>
      <c r="B2" s="4" t="inlineStr">
        <is>
          <t xml:space="preserve"> </t>
        </is>
      </c>
      <c r="C2" s="4" t="inlineStr">
        <is>
          <t xml:space="preserve"> </t>
        </is>
      </c>
    </row>
    <row r="3">
      <c r="A3" s="4" t="inlineStr">
        <is>
          <t>Total debt</t>
        </is>
      </c>
      <c r="B3" s="6" t="n">
        <v>294218</v>
      </c>
      <c r="C3" s="6" t="n">
        <v>306612</v>
      </c>
    </row>
    <row r="4">
      <c r="A4" s="4" t="inlineStr">
        <is>
          <t>Unamortized deferred financing costs</t>
        </is>
      </c>
      <c r="B4" s="5" t="n">
        <v>-6120</v>
      </c>
      <c r="C4" s="5" t="n">
        <v>-6462</v>
      </c>
    </row>
    <row r="5">
      <c r="A5" s="4" t="inlineStr">
        <is>
          <t>Total debt, net</t>
        </is>
      </c>
      <c r="B5" s="5" t="n">
        <v>288098</v>
      </c>
      <c r="C5" s="5" t="n">
        <v>300150</v>
      </c>
    </row>
    <row r="6">
      <c r="A6" s="4" t="inlineStr">
        <is>
          <t>Less: Current portion</t>
        </is>
      </c>
      <c r="B6" s="5" t="n">
        <v>-46789</v>
      </c>
      <c r="C6" s="5" t="n">
        <v>-44525</v>
      </c>
    </row>
    <row r="7">
      <c r="A7" s="4" t="inlineStr">
        <is>
          <t>Total long-term debt</t>
        </is>
      </c>
      <c r="B7" s="6" t="n">
        <v>241309</v>
      </c>
      <c r="C7" s="6" t="n">
        <v>255625</v>
      </c>
    </row>
    <row r="8">
      <c r="A8" s="4" t="inlineStr">
        <is>
          <t>Weighted average interest rate on debt</t>
        </is>
      </c>
      <c r="B8" s="11" t="n">
        <v>0.0936</v>
      </c>
      <c r="C8" s="11" t="n">
        <v>0.09429999999999999</v>
      </c>
    </row>
    <row r="9">
      <c r="A9" s="4" t="inlineStr">
        <is>
          <t>Secured notes</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Total debt</t>
        </is>
      </c>
      <c r="B11" s="6" t="n">
        <v>293846</v>
      </c>
      <c r="C11" s="6" t="n">
        <v>306219</v>
      </c>
    </row>
    <row r="12">
      <c r="A12" s="4" t="inlineStr">
        <is>
          <t>Mortgage notes</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Total debt</t>
        </is>
      </c>
      <c r="B14" s="6" t="n">
        <v>372</v>
      </c>
      <c r="C14" s="6" t="n">
        <v>3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Condensed Consolidated Statements of Operations (unaudited)</t>
        </is>
      </c>
      <c r="B3" s="4" t="inlineStr">
        <is>
          <t xml:space="preserve"> </t>
        </is>
      </c>
      <c r="C3" s="4" t="inlineStr">
        <is>
          <t xml:space="preserve"> </t>
        </is>
      </c>
    </row>
    <row r="4">
      <c r="A4" s="4" t="inlineStr">
        <is>
          <t>Revenue</t>
        </is>
      </c>
      <c r="B4" s="6" t="n">
        <v>239486</v>
      </c>
      <c r="C4" s="6" t="n">
        <v>288097</v>
      </c>
    </row>
    <row r="5">
      <c r="A5" s="4" t="inlineStr">
        <is>
          <t>Cost of construction</t>
        </is>
      </c>
      <c r="B5" s="5" t="n">
        <v>218006</v>
      </c>
      <c r="C5" s="5" t="n">
        <v>267676</v>
      </c>
    </row>
    <row r="6">
      <c r="A6" s="4" t="inlineStr">
        <is>
          <t>Gross profit</t>
        </is>
      </c>
      <c r="B6" s="5" t="n">
        <v>21480</v>
      </c>
      <c r="C6" s="5" t="n">
        <v>20421</v>
      </c>
    </row>
    <row r="7">
      <c r="A7" s="4" t="inlineStr">
        <is>
          <t>Selling, general, and administrative expenses</t>
        </is>
      </c>
      <c r="B7" s="5" t="n">
        <v>16465</v>
      </c>
      <c r="C7" s="5" t="n">
        <v>14394</v>
      </c>
    </row>
    <row r="8">
      <c r="A8" s="4" t="inlineStr">
        <is>
          <t>Operating income</t>
        </is>
      </c>
      <c r="B8" s="5" t="n">
        <v>5015</v>
      </c>
      <c r="C8" s="5" t="n">
        <v>6027</v>
      </c>
    </row>
    <row r="9">
      <c r="A9" s="4" t="inlineStr">
        <is>
          <t>Gain (loss) on investments, net</t>
        </is>
      </c>
      <c r="B9" s="5" t="n">
        <v>17</v>
      </c>
      <c r="C9" s="5" t="n">
        <v>-76</v>
      </c>
    </row>
    <row r="10">
      <c r="A10" s="4" t="inlineStr">
        <is>
          <t>Other income, net</t>
        </is>
      </c>
      <c r="B10" s="5" t="n">
        <v>743</v>
      </c>
      <c r="C10" s="5" t="n">
        <v>536</v>
      </c>
    </row>
    <row r="11">
      <c r="A11" s="4" t="inlineStr">
        <is>
          <t>Interest expense</t>
        </is>
      </c>
      <c r="B11" s="5" t="n">
        <v>-8874</v>
      </c>
      <c r="C11" s="5" t="n">
        <v>-5655</v>
      </c>
    </row>
    <row r="12">
      <c r="A12" s="4" t="inlineStr">
        <is>
          <t>Earnings (losses) before income taxes</t>
        </is>
      </c>
      <c r="B12" s="5" t="n">
        <v>-3099</v>
      </c>
      <c r="C12" s="5" t="n">
        <v>832</v>
      </c>
    </row>
    <row r="13">
      <c r="A13" s="4" t="inlineStr">
        <is>
          <t>Income tax expense (benefit)</t>
        </is>
      </c>
      <c r="B13" s="5" t="n">
        <v>-313</v>
      </c>
      <c r="C13" s="5" t="n">
        <v>307</v>
      </c>
    </row>
    <row r="14">
      <c r="A14" s="4" t="inlineStr">
        <is>
          <t>Net income (loss)</t>
        </is>
      </c>
      <c r="B14" s="5" t="n">
        <v>-2786</v>
      </c>
      <c r="C14" s="5" t="n">
        <v>525</v>
      </c>
    </row>
    <row r="15">
      <c r="A15" s="4" t="inlineStr">
        <is>
          <t>Net income attributable to noncontrolling interests</t>
        </is>
      </c>
      <c r="B15" s="5" t="n">
        <v>1766</v>
      </c>
      <c r="C15" s="5" t="n">
        <v>931</v>
      </c>
    </row>
    <row r="16">
      <c r="A16" s="4" t="inlineStr">
        <is>
          <t>Net loss attributable to Southland Stockholders</t>
        </is>
      </c>
      <c r="B16" s="6" t="n">
        <v>-4552</v>
      </c>
      <c r="C16" s="6" t="n">
        <v>-406</v>
      </c>
    </row>
    <row r="17">
      <c r="A17" s="3" t="inlineStr">
        <is>
          <t>Net loss per share attributable to common stockholders</t>
        </is>
      </c>
      <c r="B17" s="4" t="inlineStr">
        <is>
          <t xml:space="preserve"> </t>
        </is>
      </c>
      <c r="C17" s="4" t="inlineStr">
        <is>
          <t xml:space="preserve"> </t>
        </is>
      </c>
    </row>
    <row r="18">
      <c r="A18" s="4" t="inlineStr">
        <is>
          <t>Basic (in dollars per share)</t>
        </is>
      </c>
      <c r="B18" s="8" t="n">
        <v>-0.08</v>
      </c>
      <c r="C18" s="8" t="n">
        <v>-0.01</v>
      </c>
    </row>
    <row r="19">
      <c r="A19" s="4" t="inlineStr">
        <is>
          <t>Diluted (in dollars per share)</t>
        </is>
      </c>
      <c r="B19" s="8" t="n">
        <v>-0.08</v>
      </c>
      <c r="C19" s="8" t="n">
        <v>-0.01</v>
      </c>
    </row>
    <row r="20">
      <c r="A20" s="3" t="inlineStr">
        <is>
          <t>Weighted average shares outstanding</t>
        </is>
      </c>
      <c r="B20" s="4" t="inlineStr">
        <is>
          <t xml:space="preserve"> </t>
        </is>
      </c>
      <c r="C20" s="4" t="inlineStr">
        <is>
          <t xml:space="preserve"> </t>
        </is>
      </c>
    </row>
    <row r="21">
      <c r="A21" s="4" t="inlineStr">
        <is>
          <t>Basic (in shares)</t>
        </is>
      </c>
      <c r="B21" s="5" t="n">
        <v>53961744</v>
      </c>
      <c r="C21" s="5" t="n">
        <v>47925072</v>
      </c>
    </row>
    <row r="22">
      <c r="A22" s="4" t="inlineStr">
        <is>
          <t>Diluted (in shares)</t>
        </is>
      </c>
      <c r="B22" s="5" t="n">
        <v>53961744</v>
      </c>
      <c r="C22" s="5" t="n">
        <v>4792507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4" customWidth="1" min="5" max="5"/>
  </cols>
  <sheetData>
    <row r="1">
      <c r="A1" s="1" t="inlineStr">
        <is>
          <t>Debt - Narrative (Details) - USD ($) $ in Millions</t>
        </is>
      </c>
      <c r="D1" s="2" t="inlineStr">
        <is>
          <t>1 Months Ended</t>
        </is>
      </c>
    </row>
    <row r="2">
      <c r="B2" s="2" t="inlineStr">
        <is>
          <t>Sep. 15, 2024</t>
        </is>
      </c>
      <c r="C2" s="2" t="inlineStr">
        <is>
          <t>Aug. 09, 2024</t>
        </is>
      </c>
      <c r="D2" s="2" t="inlineStr">
        <is>
          <t>Jul. 31, 2024</t>
        </is>
      </c>
      <c r="E2" s="2" t="inlineStr">
        <is>
          <t>Mar. 31, 2025</t>
        </is>
      </c>
    </row>
    <row r="3">
      <c r="A3" s="4" t="inlineStr">
        <is>
          <t>Secured notes | Minimum</t>
        </is>
      </c>
      <c r="B3" s="4" t="inlineStr">
        <is>
          <t xml:space="preserve"> </t>
        </is>
      </c>
      <c r="C3" s="4" t="inlineStr">
        <is>
          <t xml:space="preserve"> </t>
        </is>
      </c>
      <c r="D3" s="4" t="inlineStr">
        <is>
          <t xml:space="preserve"> </t>
        </is>
      </c>
      <c r="E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row>
    <row r="5">
      <c r="A5" s="4" t="inlineStr">
        <is>
          <t>Interest rate (as a percent)</t>
        </is>
      </c>
      <c r="B5" s="4" t="inlineStr">
        <is>
          <t xml:space="preserve"> </t>
        </is>
      </c>
      <c r="C5" s="4" t="inlineStr">
        <is>
          <t xml:space="preserve"> </t>
        </is>
      </c>
      <c r="D5" s="4" t="inlineStr">
        <is>
          <t xml:space="preserve"> </t>
        </is>
      </c>
      <c r="E5" s="10" t="n">
        <v>0</v>
      </c>
    </row>
    <row r="6">
      <c r="A6" s="4" t="inlineStr">
        <is>
          <t>Secured notes | Maximum</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Interest rate (as a percent)</t>
        </is>
      </c>
      <c r="B8" s="4" t="inlineStr">
        <is>
          <t xml:space="preserve"> </t>
        </is>
      </c>
      <c r="C8" s="4" t="inlineStr">
        <is>
          <t xml:space="preserve"> </t>
        </is>
      </c>
      <c r="D8" s="4" t="inlineStr">
        <is>
          <t xml:space="preserve"> </t>
        </is>
      </c>
      <c r="E8" s="11" t="n">
        <v>0.129</v>
      </c>
    </row>
    <row r="9">
      <c r="A9" s="4" t="inlineStr">
        <is>
          <t>Mortgage notes | Maximum</t>
        </is>
      </c>
      <c r="B9" s="4" t="inlineStr">
        <is>
          <t xml:space="preserve"> </t>
        </is>
      </c>
      <c r="C9" s="4" t="inlineStr">
        <is>
          <t xml:space="preserve"> </t>
        </is>
      </c>
      <c r="D9" s="4" t="inlineStr">
        <is>
          <t xml:space="preserve"> </t>
        </is>
      </c>
      <c r="E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row>
    <row r="11">
      <c r="A11" s="4" t="inlineStr">
        <is>
          <t>Interest rate (as a percent)</t>
        </is>
      </c>
      <c r="B11" s="4" t="inlineStr">
        <is>
          <t xml:space="preserve"> </t>
        </is>
      </c>
      <c r="C11" s="4" t="inlineStr">
        <is>
          <t xml:space="preserve"> </t>
        </is>
      </c>
      <c r="D11" s="4" t="inlineStr">
        <is>
          <t xml:space="preserve"> </t>
        </is>
      </c>
      <c r="E11" s="11" t="n">
        <v>0.0599</v>
      </c>
    </row>
    <row r="12">
      <c r="A12" s="4" t="inlineStr">
        <is>
          <t>Revolving credit facility</t>
        </is>
      </c>
      <c r="B12" s="4" t="inlineStr">
        <is>
          <t xml:space="preserve"> </t>
        </is>
      </c>
      <c r="C12" s="4" t="inlineStr">
        <is>
          <t xml:space="preserve"> </t>
        </is>
      </c>
      <c r="D12" s="4" t="inlineStr">
        <is>
          <t xml:space="preserve"> </t>
        </is>
      </c>
      <c r="E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row>
    <row r="14">
      <c r="A14" s="4" t="inlineStr">
        <is>
          <t>Maximum available under facility</t>
        </is>
      </c>
      <c r="B14" s="9" t="n">
        <v>74.5</v>
      </c>
      <c r="C14" s="9" t="n">
        <v>84.5</v>
      </c>
      <c r="D14" s="4" t="inlineStr">
        <is>
          <t xml:space="preserve"> </t>
        </is>
      </c>
      <c r="E14" s="4" t="inlineStr">
        <is>
          <t xml:space="preserve"> </t>
        </is>
      </c>
    </row>
    <row r="15">
      <c r="A15" s="4" t="inlineStr">
        <is>
          <t>Principal reduction payment</t>
        </is>
      </c>
      <c r="B15" s="6" t="n">
        <v>10</v>
      </c>
      <c r="C15" s="4" t="inlineStr">
        <is>
          <t xml:space="preserve"> </t>
        </is>
      </c>
      <c r="D15" s="4" t="inlineStr">
        <is>
          <t xml:space="preserve"> </t>
        </is>
      </c>
      <c r="E15" s="4" t="inlineStr">
        <is>
          <t xml:space="preserve"> </t>
        </is>
      </c>
    </row>
    <row r="16">
      <c r="A16" s="4" t="inlineStr">
        <is>
          <t>Payments on revolving credit facility</t>
        </is>
      </c>
      <c r="B16" s="4" t="inlineStr">
        <is>
          <t xml:space="preserve"> </t>
        </is>
      </c>
      <c r="C16" s="9" t="n">
        <v>2.5</v>
      </c>
      <c r="D16" s="4" t="inlineStr">
        <is>
          <t xml:space="preserve"> </t>
        </is>
      </c>
      <c r="E16" s="4" t="inlineStr">
        <is>
          <t xml:space="preserve"> </t>
        </is>
      </c>
    </row>
    <row r="17">
      <c r="A17" s="4" t="inlineStr">
        <is>
          <t>Revolving credit facility | Reksuh Acquisition, LLC</t>
        </is>
      </c>
      <c r="B17" s="4" t="inlineStr">
        <is>
          <t xml:space="preserve"> </t>
        </is>
      </c>
      <c r="C17" s="4" t="inlineStr">
        <is>
          <t xml:space="preserve"> </t>
        </is>
      </c>
      <c r="D17" s="4" t="inlineStr">
        <is>
          <t xml:space="preserve"> </t>
        </is>
      </c>
      <c r="E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row>
    <row r="19">
      <c r="A19" s="4" t="inlineStr">
        <is>
          <t>Payments on revolving credit facility</t>
        </is>
      </c>
      <c r="B19" s="4" t="inlineStr">
        <is>
          <t xml:space="preserve"> </t>
        </is>
      </c>
      <c r="C19" s="4" t="inlineStr">
        <is>
          <t xml:space="preserve"> </t>
        </is>
      </c>
      <c r="D19" s="6" t="n">
        <v>3</v>
      </c>
      <c r="E1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48" customWidth="1" min="2" max="2"/>
    <col width="14" customWidth="1" min="3" max="3"/>
  </cols>
  <sheetData>
    <row r="1">
      <c r="A1" s="1" t="inlineStr">
        <is>
          <t>Debt - Credit Agreement (Details) - USD ($) $ in Millions</t>
        </is>
      </c>
      <c r="B1" s="2" t="inlineStr">
        <is>
          <t>Mar. 03, 2025</t>
        </is>
      </c>
      <c r="C1" s="2" t="inlineStr">
        <is>
          <t>Sep. 30, 2024</t>
        </is>
      </c>
    </row>
    <row r="2">
      <c r="A2" s="4" t="inlineStr">
        <is>
          <t>Credit Agreement</t>
        </is>
      </c>
      <c r="B2" s="4" t="inlineStr">
        <is>
          <t xml:space="preserve"> </t>
        </is>
      </c>
      <c r="C2" s="4" t="inlineStr">
        <is>
          <t xml:space="preserve"> </t>
        </is>
      </c>
    </row>
    <row r="3">
      <c r="A3" s="3" t="inlineStr">
        <is>
          <t>Debt</t>
        </is>
      </c>
      <c r="B3" s="4" t="inlineStr">
        <is>
          <t xml:space="preserve"> </t>
        </is>
      </c>
      <c r="C3" s="4" t="inlineStr">
        <is>
          <t xml:space="preserve"> </t>
        </is>
      </c>
    </row>
    <row r="4">
      <c r="A4" s="4" t="inlineStr">
        <is>
          <t>Interest rate (as a percent)</t>
        </is>
      </c>
      <c r="B4" s="11" t="n">
        <v>0.0725</v>
      </c>
      <c r="C4" s="4" t="inlineStr">
        <is>
          <t xml:space="preserve"> </t>
        </is>
      </c>
    </row>
    <row r="5">
      <c r="A5" s="4" t="inlineStr">
        <is>
          <t>Term of debt</t>
        </is>
      </c>
      <c r="B5" s="4" t="inlineStr">
        <is>
          <t xml:space="preserve"> </t>
        </is>
      </c>
      <c r="C5" s="4" t="inlineStr">
        <is>
          <t>4 years</t>
        </is>
      </c>
    </row>
    <row r="6">
      <c r="A6" s="4" t="inlineStr">
        <is>
          <t>Face amount</t>
        </is>
      </c>
      <c r="B6" s="4" t="inlineStr">
        <is>
          <t xml:space="preserve"> </t>
        </is>
      </c>
      <c r="C6" s="6" t="n">
        <v>160</v>
      </c>
    </row>
    <row r="7">
      <c r="A7" s="4" t="inlineStr">
        <is>
          <t>Principal amortization in first year (as a percent)</t>
        </is>
      </c>
      <c r="B7" s="10" t="n">
        <v>0.05</v>
      </c>
      <c r="C7" s="4" t="inlineStr">
        <is>
          <t xml:space="preserve"> </t>
        </is>
      </c>
    </row>
    <row r="8">
      <c r="A8" s="4" t="inlineStr">
        <is>
          <t>Principal amortization per quarter in first year (as a percent)</t>
        </is>
      </c>
      <c r="B8" s="11" t="n">
        <v>0.0125</v>
      </c>
      <c r="C8" s="4" t="inlineStr">
        <is>
          <t xml:space="preserve"> </t>
        </is>
      </c>
    </row>
    <row r="9">
      <c r="A9" s="4" t="inlineStr">
        <is>
          <t>Principal amortization in second year (as a percent)</t>
        </is>
      </c>
      <c r="B9" s="10" t="n">
        <v>0.1</v>
      </c>
      <c r="C9" s="4" t="inlineStr">
        <is>
          <t xml:space="preserve"> </t>
        </is>
      </c>
    </row>
    <row r="10">
      <c r="A10" s="4" t="inlineStr">
        <is>
          <t>Principal amortization per quarter in second year (as a percent)</t>
        </is>
      </c>
      <c r="B10" s="11" t="n">
        <v>0.025</v>
      </c>
      <c r="C10" s="4" t="inlineStr">
        <is>
          <t xml:space="preserve"> </t>
        </is>
      </c>
    </row>
    <row r="11">
      <c r="A11" s="4" t="inlineStr">
        <is>
          <t>Principal amortization in third and fourth year (as a percent)</t>
        </is>
      </c>
      <c r="B11" s="10" t="n">
        <v>0.15</v>
      </c>
      <c r="C11" s="4" t="inlineStr">
        <is>
          <t xml:space="preserve"> </t>
        </is>
      </c>
    </row>
    <row r="12">
      <c r="A12" s="4" t="inlineStr">
        <is>
          <t>Principal amortization per quarter in third and fourth year (as a percent)</t>
        </is>
      </c>
      <c r="B12" s="11" t="n">
        <v>0.0375</v>
      </c>
      <c r="C12" s="4" t="inlineStr">
        <is>
          <t xml:space="preserve"> </t>
        </is>
      </c>
    </row>
    <row r="13">
      <c r="A13" s="4" t="inlineStr">
        <is>
          <t>Debt Instrument, Variable Interest Rate, Type [Extensible Enumeration]</t>
        </is>
      </c>
      <c r="B13" s="4" t="inlineStr">
        <is>
          <t>us-gaap:SecuredOvernightFinancingRateSofrMember</t>
        </is>
      </c>
      <c r="C13" s="4" t="inlineStr">
        <is>
          <t xml:space="preserve"> </t>
        </is>
      </c>
    </row>
    <row r="14">
      <c r="A14" s="4" t="inlineStr">
        <is>
          <t>Commitment fee percentage</t>
        </is>
      </c>
      <c r="B14" s="11" t="n">
        <v>0.0375</v>
      </c>
      <c r="C14" s="4" t="inlineStr">
        <is>
          <t xml:space="preserve"> </t>
        </is>
      </c>
    </row>
    <row r="15">
      <c r="A15" s="4" t="inlineStr">
        <is>
          <t>Prepayment term subject to additional fees</t>
        </is>
      </c>
      <c r="B15" s="4" t="inlineStr">
        <is>
          <t>3 years</t>
        </is>
      </c>
      <c r="C15" s="4" t="inlineStr">
        <is>
          <t xml:space="preserve"> </t>
        </is>
      </c>
    </row>
    <row r="16">
      <c r="A16" s="4" t="inlineStr">
        <is>
          <t>Percentage of prepayment fee in year one</t>
        </is>
      </c>
      <c r="B16" s="10" t="n">
        <v>0.03</v>
      </c>
      <c r="C16" s="4" t="inlineStr">
        <is>
          <t xml:space="preserve"> </t>
        </is>
      </c>
    </row>
    <row r="17">
      <c r="A17" s="4" t="inlineStr">
        <is>
          <t>Percentage of prepayment fee in year two</t>
        </is>
      </c>
      <c r="B17" s="10" t="n">
        <v>0.02</v>
      </c>
      <c r="C17" s="4" t="inlineStr">
        <is>
          <t xml:space="preserve"> </t>
        </is>
      </c>
    </row>
    <row r="18">
      <c r="A18" s="4" t="inlineStr">
        <is>
          <t>Percentage of prepayment fee in year three</t>
        </is>
      </c>
      <c r="B18" s="10" t="n">
        <v>0.01</v>
      </c>
      <c r="C18" s="4" t="inlineStr">
        <is>
          <t xml:space="preserve"> </t>
        </is>
      </c>
    </row>
    <row r="19">
      <c r="A19" s="4" t="inlineStr">
        <is>
          <t>Fees for prepayments in fourth year</t>
        </is>
      </c>
      <c r="B19" s="6" t="n">
        <v>0</v>
      </c>
      <c r="C19" s="4" t="inlineStr">
        <is>
          <t xml:space="preserve"> </t>
        </is>
      </c>
    </row>
    <row r="20">
      <c r="A20" s="4" t="inlineStr">
        <is>
          <t>Threshold liquidity for EBITDA covenant compliance</t>
        </is>
      </c>
      <c r="B20" s="6" t="n">
        <v>30</v>
      </c>
      <c r="C20" s="4" t="inlineStr">
        <is>
          <t xml:space="preserve"> </t>
        </is>
      </c>
    </row>
    <row r="21">
      <c r="A21" s="4" t="inlineStr">
        <is>
          <t>Threshold liquidity for EBITDA covenant compliance, period</t>
        </is>
      </c>
      <c r="B21" s="4" t="inlineStr">
        <is>
          <t>30 days</t>
        </is>
      </c>
      <c r="C21" s="4" t="inlineStr">
        <is>
          <t xml:space="preserve"> </t>
        </is>
      </c>
    </row>
    <row r="22">
      <c r="A22" s="4" t="inlineStr">
        <is>
          <t>Minimum liquidity</t>
        </is>
      </c>
      <c r="B22" s="6" t="n">
        <v>20</v>
      </c>
      <c r="C22" s="4" t="inlineStr">
        <is>
          <t xml:space="preserve"> </t>
        </is>
      </c>
    </row>
    <row r="23">
      <c r="A23" s="4" t="inlineStr">
        <is>
          <t>Credit Agreement | Minimum</t>
        </is>
      </c>
      <c r="B23" s="4" t="inlineStr">
        <is>
          <t xml:space="preserve"> </t>
        </is>
      </c>
      <c r="C23" s="4" t="inlineStr">
        <is>
          <t xml:space="preserve"> </t>
        </is>
      </c>
    </row>
    <row r="24">
      <c r="A24" s="3" t="inlineStr">
        <is>
          <t>Debt</t>
        </is>
      </c>
      <c r="B24" s="4" t="inlineStr">
        <is>
          <t xml:space="preserve"> </t>
        </is>
      </c>
      <c r="C24" s="4" t="inlineStr">
        <is>
          <t xml:space="preserve"> </t>
        </is>
      </c>
    </row>
    <row r="25">
      <c r="A25" s="4" t="inlineStr">
        <is>
          <t>Basis spread (as a percent)</t>
        </is>
      </c>
      <c r="B25" s="11" t="n">
        <v>0.0015</v>
      </c>
      <c r="C25" s="4" t="inlineStr">
        <is>
          <t xml:space="preserve"> </t>
        </is>
      </c>
    </row>
    <row r="26">
      <c r="A26" s="4" t="inlineStr">
        <is>
          <t>Credit Agreement | Maximum</t>
        </is>
      </c>
      <c r="B26" s="4" t="inlineStr">
        <is>
          <t xml:space="preserve"> </t>
        </is>
      </c>
      <c r="C26" s="4" t="inlineStr">
        <is>
          <t xml:space="preserve"> </t>
        </is>
      </c>
    </row>
    <row r="27">
      <c r="A27" s="3" t="inlineStr">
        <is>
          <t>Debt</t>
        </is>
      </c>
      <c r="B27" s="4" t="inlineStr">
        <is>
          <t xml:space="preserve"> </t>
        </is>
      </c>
      <c r="C27" s="4" t="inlineStr">
        <is>
          <t xml:space="preserve"> </t>
        </is>
      </c>
    </row>
    <row r="28">
      <c r="A28" s="4" t="inlineStr">
        <is>
          <t>Basis spread (as a percent)</t>
        </is>
      </c>
      <c r="B28" s="10" t="n">
        <v>0.03</v>
      </c>
      <c r="C28" s="4" t="inlineStr">
        <is>
          <t xml:space="preserve"> </t>
        </is>
      </c>
    </row>
    <row r="29">
      <c r="A29" s="4" t="inlineStr">
        <is>
          <t>Term Loan</t>
        </is>
      </c>
      <c r="B29" s="4" t="inlineStr">
        <is>
          <t xml:space="preserve"> </t>
        </is>
      </c>
      <c r="C29" s="4" t="inlineStr">
        <is>
          <t xml:space="preserve"> </t>
        </is>
      </c>
    </row>
    <row r="30">
      <c r="A30" s="3" t="inlineStr">
        <is>
          <t>Debt</t>
        </is>
      </c>
      <c r="B30" s="4" t="inlineStr">
        <is>
          <t xml:space="preserve"> </t>
        </is>
      </c>
      <c r="C30" s="4" t="inlineStr">
        <is>
          <t xml:space="preserve"> </t>
        </is>
      </c>
    </row>
    <row r="31">
      <c r="A31" s="4" t="inlineStr">
        <is>
          <t>Face amount</t>
        </is>
      </c>
      <c r="B31" s="4" t="inlineStr">
        <is>
          <t xml:space="preserve"> </t>
        </is>
      </c>
      <c r="C31" s="5" t="n">
        <v>140</v>
      </c>
    </row>
    <row r="32">
      <c r="A32" s="4" t="inlineStr">
        <is>
          <t>Delayed Draw Term Loan</t>
        </is>
      </c>
      <c r="B32" s="4" t="inlineStr">
        <is>
          <t xml:space="preserve"> </t>
        </is>
      </c>
      <c r="C32" s="4" t="inlineStr">
        <is>
          <t xml:space="preserve"> </t>
        </is>
      </c>
    </row>
    <row r="33">
      <c r="A33" s="3" t="inlineStr">
        <is>
          <t>Debt</t>
        </is>
      </c>
      <c r="B33" s="4" t="inlineStr">
        <is>
          <t xml:space="preserve"> </t>
        </is>
      </c>
      <c r="C33" s="4" t="inlineStr">
        <is>
          <t xml:space="preserve"> </t>
        </is>
      </c>
    </row>
    <row r="34">
      <c r="A34" s="4" t="inlineStr">
        <is>
          <t>Face amount</t>
        </is>
      </c>
      <c r="B34" s="4" t="inlineStr">
        <is>
          <t xml:space="preserve"> </t>
        </is>
      </c>
      <c r="C34" s="5" t="n">
        <v>20</v>
      </c>
    </row>
    <row r="35">
      <c r="A35" s="4" t="inlineStr">
        <is>
          <t>Minimum drawdown of loan per quarter</t>
        </is>
      </c>
      <c r="B35" s="4" t="inlineStr">
        <is>
          <t xml:space="preserve"> </t>
        </is>
      </c>
      <c r="C35" s="9" t="n">
        <v>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20" customWidth="1" min="2" max="2"/>
    <col width="17" customWidth="1" min="3" max="3"/>
    <col width="22" customWidth="1" min="4" max="4"/>
  </cols>
  <sheetData>
    <row r="1">
      <c r="A1" s="1" t="inlineStr">
        <is>
          <t>Commitments and Contingencies - Narrative (Details)</t>
        </is>
      </c>
      <c r="B1" s="2" t="inlineStr">
        <is>
          <t>Apr. 12, 2023 claim</t>
        </is>
      </c>
      <c r="C1" s="2" t="inlineStr">
        <is>
          <t>Nov. 28, 2016 mi</t>
        </is>
      </c>
      <c r="D1" s="2" t="inlineStr">
        <is>
          <t>Jun. 11, 2024 USD ($)</t>
        </is>
      </c>
    </row>
    <row r="2">
      <c r="A2" s="4" t="inlineStr">
        <is>
          <t>City LYNX Gold Line Phase 2 Streetcar</t>
        </is>
      </c>
      <c r="B2" s="4" t="inlineStr">
        <is>
          <t xml:space="preserve"> </t>
        </is>
      </c>
      <c r="C2" s="4" t="inlineStr">
        <is>
          <t xml:space="preserve"> </t>
        </is>
      </c>
      <c r="D2" s="4" t="inlineStr">
        <is>
          <t xml:space="preserve"> </t>
        </is>
      </c>
    </row>
    <row r="3">
      <c r="A3" s="3" t="inlineStr">
        <is>
          <t>Commitments and Contingencies</t>
        </is>
      </c>
      <c r="B3" s="4" t="inlineStr">
        <is>
          <t xml:space="preserve"> </t>
        </is>
      </c>
      <c r="C3" s="4" t="inlineStr">
        <is>
          <t xml:space="preserve"> </t>
        </is>
      </c>
      <c r="D3" s="4" t="inlineStr">
        <is>
          <t xml:space="preserve"> </t>
        </is>
      </c>
    </row>
    <row r="4">
      <c r="A4" s="4" t="inlineStr">
        <is>
          <t>Original length of streetcar system constructed</t>
        </is>
      </c>
      <c r="B4" s="4" t="inlineStr">
        <is>
          <t xml:space="preserve"> </t>
        </is>
      </c>
      <c r="C4" s="12" t="n">
        <v>1.5</v>
      </c>
      <c r="D4" s="4" t="inlineStr">
        <is>
          <t xml:space="preserve"> </t>
        </is>
      </c>
    </row>
    <row r="5">
      <c r="A5" s="4" t="inlineStr">
        <is>
          <t>Increase in length of streetcar system, previously constructed</t>
        </is>
      </c>
      <c r="B5" s="4" t="inlineStr">
        <is>
          <t xml:space="preserve"> </t>
        </is>
      </c>
      <c r="C5" s="12" t="n">
        <v>2.5</v>
      </c>
      <c r="D5" s="4" t="inlineStr">
        <is>
          <t xml:space="preserve"> </t>
        </is>
      </c>
    </row>
    <row r="6">
      <c r="A6" s="4" t="inlineStr">
        <is>
          <t>City of Charlotte | Pending Litigation</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Number of claims | claim</t>
        </is>
      </c>
      <c r="B8" s="5" t="n">
        <v>10</v>
      </c>
      <c r="C8" s="4" t="inlineStr">
        <is>
          <t xml:space="preserve"> </t>
        </is>
      </c>
      <c r="D8" s="4" t="inlineStr">
        <is>
          <t xml:space="preserve"> </t>
        </is>
      </c>
    </row>
    <row r="9">
      <c r="A9" s="4" t="inlineStr">
        <is>
          <t>City of Charlotte | Pending Litigation | Minimum</t>
        </is>
      </c>
      <c r="B9" s="4" t="inlineStr">
        <is>
          <t xml:space="preserve"> </t>
        </is>
      </c>
      <c r="C9" s="4" t="inlineStr">
        <is>
          <t xml:space="preserve"> </t>
        </is>
      </c>
      <c r="D9" s="4" t="inlineStr">
        <is>
          <t xml:space="preserve"> </t>
        </is>
      </c>
    </row>
    <row r="10">
      <c r="A10" s="3" t="inlineStr">
        <is>
          <t>Commitments and Contingencies</t>
        </is>
      </c>
      <c r="B10" s="4" t="inlineStr">
        <is>
          <t xml:space="preserve"> </t>
        </is>
      </c>
      <c r="C10" s="4" t="inlineStr">
        <is>
          <t xml:space="preserve"> </t>
        </is>
      </c>
      <c r="D10" s="4" t="inlineStr">
        <is>
          <t xml:space="preserve"> </t>
        </is>
      </c>
    </row>
    <row r="11">
      <c r="A11" s="4" t="inlineStr">
        <is>
          <t>Damages sought | $</t>
        </is>
      </c>
      <c r="B11" s="4" t="inlineStr">
        <is>
          <t xml:space="preserve"> </t>
        </is>
      </c>
      <c r="C11" s="4" t="inlineStr">
        <is>
          <t xml:space="preserve"> </t>
        </is>
      </c>
      <c r="D11" s="6" t="n">
        <v>11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5</t>
        </is>
      </c>
      <c r="C2" s="2" t="inlineStr">
        <is>
          <t>Mar. 31, 2024</t>
        </is>
      </c>
    </row>
    <row r="3">
      <c r="A3" s="4" t="inlineStr">
        <is>
          <t>Federal statutory tax rate</t>
        </is>
      </c>
      <c r="B3" s="10" t="n">
        <v>0.21</v>
      </c>
      <c r="C3" s="10" t="n">
        <v>0.21</v>
      </c>
    </row>
    <row r="4">
      <c r="A4" s="4" t="inlineStr">
        <is>
          <t>Effective tax rate</t>
        </is>
      </c>
      <c r="B4" s="11" t="n">
        <v>0.101</v>
      </c>
      <c r="C4" s="11" t="n">
        <v>0.369</v>
      </c>
    </row>
    <row r="5">
      <c r="A5" s="4" t="inlineStr">
        <is>
          <t>Certain subsidiaries</t>
        </is>
      </c>
      <c r="B5" s="4" t="inlineStr">
        <is>
          <t xml:space="preserve"> </t>
        </is>
      </c>
      <c r="C5" s="4" t="inlineStr">
        <is>
          <t xml:space="preserve"> </t>
        </is>
      </c>
    </row>
    <row r="6">
      <c r="A6" s="4" t="inlineStr">
        <is>
          <t>Valuation allowance</t>
        </is>
      </c>
      <c r="B6" s="9" t="n">
        <v>3.1</v>
      </c>
      <c r="C6" s="4" t="inlineStr">
        <is>
          <t xml:space="preserve"> </t>
        </is>
      </c>
    </row>
    <row r="7">
      <c r="A7" s="4" t="inlineStr">
        <is>
          <t>United Kingdom</t>
        </is>
      </c>
      <c r="B7" s="4" t="inlineStr">
        <is>
          <t xml:space="preserve"> </t>
        </is>
      </c>
      <c r="C7" s="4" t="inlineStr">
        <is>
          <t xml:space="preserve"> </t>
        </is>
      </c>
    </row>
    <row r="8">
      <c r="A8" s="4" t="inlineStr">
        <is>
          <t>Valuation allowance</t>
        </is>
      </c>
      <c r="B8" s="12" t="n">
        <v>15.2</v>
      </c>
      <c r="C8" s="4" t="inlineStr">
        <is>
          <t xml:space="preserve"> </t>
        </is>
      </c>
    </row>
    <row r="9">
      <c r="A9" s="4" t="inlineStr">
        <is>
          <t>Canada | Certain subsidiaries</t>
        </is>
      </c>
      <c r="B9" s="4" t="inlineStr">
        <is>
          <t xml:space="preserve"> </t>
        </is>
      </c>
      <c r="C9" s="4" t="inlineStr">
        <is>
          <t xml:space="preserve"> </t>
        </is>
      </c>
    </row>
    <row r="10">
      <c r="A10" s="4" t="inlineStr">
        <is>
          <t>Valuation allowance</t>
        </is>
      </c>
      <c r="B10" s="9" t="n">
        <v>7.2</v>
      </c>
      <c r="C10"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maining Unsatisfied Performance Obligations (Details) $ in Billions</t>
        </is>
      </c>
      <c r="B1" s="2" t="inlineStr">
        <is>
          <t>3 Months Ended</t>
        </is>
      </c>
    </row>
    <row r="2">
      <c r="B2" s="2" t="inlineStr">
        <is>
          <t>Mar. 31, 2025 USD ($)</t>
        </is>
      </c>
    </row>
    <row r="3">
      <c r="A3" s="3" t="inlineStr">
        <is>
          <t>Remaining Unsatisfied Performance Obligations</t>
        </is>
      </c>
      <c r="B3" s="4" t="inlineStr">
        <is>
          <t xml:space="preserve"> </t>
        </is>
      </c>
    </row>
    <row r="4">
      <c r="A4" s="4" t="inlineStr">
        <is>
          <t>Percentage of consolidated joint venture contracts</t>
        </is>
      </c>
      <c r="B4" s="10" t="n">
        <v>1</v>
      </c>
    </row>
    <row r="5">
      <c r="A5" s="4" t="inlineStr">
        <is>
          <t>Remaining unsatisfied performance obligations</t>
        </is>
      </c>
      <c r="B5" s="9" t="n">
        <v>2.5</v>
      </c>
    </row>
    <row r="6">
      <c r="A6" s="4" t="inlineStr">
        <is>
          <t>Revenue, Remaining Performance Obligation, Expected Timing of Satisfaction, Start Date [Axis]: 2025-04-01</t>
        </is>
      </c>
      <c r="B6" s="4" t="inlineStr">
        <is>
          <t xml:space="preserve"> </t>
        </is>
      </c>
    </row>
    <row r="7">
      <c r="A7" s="3" t="inlineStr">
        <is>
          <t>Remaining Unsatisfied Performance Obligations</t>
        </is>
      </c>
      <c r="B7" s="4" t="inlineStr">
        <is>
          <t xml:space="preserve"> </t>
        </is>
      </c>
    </row>
    <row r="8">
      <c r="A8" s="4" t="inlineStr">
        <is>
          <t>Percentage of revenue expects to recognize</t>
        </is>
      </c>
      <c r="B8" s="10" t="n">
        <v>0.4</v>
      </c>
    </row>
    <row r="9">
      <c r="A9" s="4" t="inlineStr">
        <is>
          <t>Expected timing of satisfaction</t>
        </is>
      </c>
      <c r="B9" s="4" t="inlineStr">
        <is>
          <t>12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 and Estimated Earnings on Uncompleted Contracts - Contract assets (Details) - USD ($) $ in Thousands</t>
        </is>
      </c>
      <c r="B1" s="2" t="inlineStr">
        <is>
          <t>Mar. 31, 2025</t>
        </is>
      </c>
      <c r="C1" s="2" t="inlineStr">
        <is>
          <t>Dec. 31, 2024</t>
        </is>
      </c>
    </row>
    <row r="2">
      <c r="A2" s="3" t="inlineStr">
        <is>
          <t>Cost and Estimated Earnings on Uncompleted Contracts</t>
        </is>
      </c>
      <c r="B2" s="4" t="inlineStr">
        <is>
          <t xml:space="preserve"> </t>
        </is>
      </c>
      <c r="C2" s="4" t="inlineStr">
        <is>
          <t xml:space="preserve"> </t>
        </is>
      </c>
    </row>
    <row r="3">
      <c r="A3" s="4" t="inlineStr">
        <is>
          <t>Costs in excess of billings</t>
        </is>
      </c>
      <c r="B3" s="6" t="n">
        <v>464158</v>
      </c>
      <c r="C3" s="6" t="n">
        <v>452010</v>
      </c>
    </row>
    <row r="4">
      <c r="A4" s="4" t="inlineStr">
        <is>
          <t>Costs to fulfill contracts, net</t>
        </is>
      </c>
      <c r="B4" s="5" t="n">
        <v>29721</v>
      </c>
      <c r="C4" s="5" t="n">
        <v>31171</v>
      </c>
    </row>
    <row r="5">
      <c r="A5" s="4" t="inlineStr">
        <is>
          <t>Contract assets</t>
        </is>
      </c>
      <c r="B5" s="6" t="n">
        <v>493879</v>
      </c>
      <c r="C5" s="6" t="n">
        <v>4831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 and Estimated Earnings on Uncompleted Contracts - Costs and estimated earnings (Details) - USD ($) $ in Thousands</t>
        </is>
      </c>
      <c r="B1" s="2" t="inlineStr">
        <is>
          <t>Mar. 31, 2025</t>
        </is>
      </c>
      <c r="C1" s="2" t="inlineStr">
        <is>
          <t>Dec. 31, 2024</t>
        </is>
      </c>
    </row>
    <row r="2">
      <c r="A2" s="3" t="inlineStr">
        <is>
          <t>Cost and Estimated Earnings on Uncompleted Contracts</t>
        </is>
      </c>
      <c r="B2" s="4" t="inlineStr">
        <is>
          <t xml:space="preserve"> </t>
        </is>
      </c>
      <c r="C2" s="4" t="inlineStr">
        <is>
          <t xml:space="preserve"> </t>
        </is>
      </c>
    </row>
    <row r="3">
      <c r="A3" s="4" t="inlineStr">
        <is>
          <t>Costs incurred on uncompleted contracts</t>
        </is>
      </c>
      <c r="B3" s="6" t="n">
        <v>7745978</v>
      </c>
      <c r="C3" s="6" t="n">
        <v>7664737</v>
      </c>
    </row>
    <row r="4">
      <c r="A4" s="4" t="inlineStr">
        <is>
          <t>Estimated earnings</t>
        </is>
      </c>
      <c r="B4" s="5" t="n">
        <v>346897</v>
      </c>
      <c r="C4" s="5" t="n">
        <v>343869</v>
      </c>
    </row>
    <row r="5">
      <c r="A5" s="4" t="inlineStr">
        <is>
          <t>Costs incurred and estimated earnings</t>
        </is>
      </c>
      <c r="B5" s="5" t="n">
        <v>8092875</v>
      </c>
      <c r="C5" s="5" t="n">
        <v>8008606</v>
      </c>
    </row>
    <row r="6">
      <c r="A6" s="4" t="inlineStr">
        <is>
          <t>Less: billings to date</t>
        </is>
      </c>
      <c r="B6" s="5" t="n">
        <v>-7885311</v>
      </c>
      <c r="C6" s="5" t="n">
        <v>-7806302</v>
      </c>
    </row>
    <row r="7">
      <c r="A7" s="4" t="inlineStr">
        <is>
          <t>Costs to fulfill contracts, net</t>
        </is>
      </c>
      <c r="B7" s="5" t="n">
        <v>29721</v>
      </c>
      <c r="C7" s="5" t="n">
        <v>31171</v>
      </c>
    </row>
    <row r="8">
      <c r="A8" s="4" t="inlineStr">
        <is>
          <t>Net contract position</t>
        </is>
      </c>
      <c r="B8" s="6" t="n">
        <v>237285</v>
      </c>
      <c r="C8" s="6" t="n">
        <v>2334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st and Estimated Earnings on Uncompleted Contracts - Net contract position (Details) - USD ($) $ in Thousands</t>
        </is>
      </c>
      <c r="B1" s="2" t="inlineStr">
        <is>
          <t>Mar. 31, 2025</t>
        </is>
      </c>
      <c r="C1" s="2" t="inlineStr">
        <is>
          <t>Jan. 01, 2025</t>
        </is>
      </c>
      <c r="D1" s="2" t="inlineStr">
        <is>
          <t>Dec. 31, 2024</t>
        </is>
      </c>
      <c r="E1" s="2" t="inlineStr">
        <is>
          <t>Jan. 01, 2024</t>
        </is>
      </c>
    </row>
    <row r="2">
      <c r="A2" s="3" t="inlineStr">
        <is>
          <t>Cost and Estimated Earnings on Uncompleted Contracts</t>
        </is>
      </c>
      <c r="B2" s="4" t="inlineStr">
        <is>
          <t xml:space="preserve"> </t>
        </is>
      </c>
      <c r="C2" s="4" t="inlineStr">
        <is>
          <t xml:space="preserve"> </t>
        </is>
      </c>
      <c r="D2" s="4" t="inlineStr">
        <is>
          <t xml:space="preserve"> </t>
        </is>
      </c>
      <c r="E2" s="4" t="inlineStr">
        <is>
          <t xml:space="preserve"> </t>
        </is>
      </c>
    </row>
    <row r="3">
      <c r="A3" s="4" t="inlineStr">
        <is>
          <t>Contract assets</t>
        </is>
      </c>
      <c r="B3" s="6" t="n">
        <v>493879</v>
      </c>
      <c r="C3" s="4" t="inlineStr">
        <is>
          <t xml:space="preserve"> </t>
        </is>
      </c>
      <c r="D3" s="6" t="n">
        <v>483181</v>
      </c>
      <c r="E3" s="4" t="inlineStr">
        <is>
          <t xml:space="preserve"> </t>
        </is>
      </c>
    </row>
    <row r="4">
      <c r="A4" s="4" t="inlineStr">
        <is>
          <t>Contract liabilities</t>
        </is>
      </c>
      <c r="B4" s="5" t="n">
        <v>-256594</v>
      </c>
      <c r="C4" s="6" t="n">
        <v>-249700</v>
      </c>
      <c r="D4" s="5" t="n">
        <v>-249706</v>
      </c>
      <c r="E4" s="6" t="n">
        <v>-193400</v>
      </c>
    </row>
    <row r="5">
      <c r="A5" s="4" t="inlineStr">
        <is>
          <t>Net contract position</t>
        </is>
      </c>
      <c r="B5" s="6" t="n">
        <v>237285</v>
      </c>
      <c r="C5" s="4" t="inlineStr">
        <is>
          <t xml:space="preserve"> </t>
        </is>
      </c>
      <c r="D5" s="6" t="n">
        <v>233475</v>
      </c>
      <c r="E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st and Estimated Earnings on Uncompleted Contracts - Narrative (Details) - USD ($) $ in Thousands</t>
        </is>
      </c>
      <c r="B1" s="2" t="inlineStr">
        <is>
          <t>3 Months Ended</t>
        </is>
      </c>
    </row>
    <row r="2">
      <c r="B2" s="2" t="inlineStr">
        <is>
          <t>Mar. 31, 2025</t>
        </is>
      </c>
      <c r="C2" s="2" t="inlineStr">
        <is>
          <t>Mar. 31, 2024</t>
        </is>
      </c>
      <c r="D2" s="2" t="inlineStr">
        <is>
          <t>Jan. 01, 2025</t>
        </is>
      </c>
      <c r="E2" s="2" t="inlineStr">
        <is>
          <t>Dec. 31, 2024</t>
        </is>
      </c>
      <c r="F2" s="2" t="inlineStr">
        <is>
          <t>Jan. 01, 2024</t>
        </is>
      </c>
    </row>
    <row r="3">
      <c r="A3" s="3" t="inlineStr">
        <is>
          <t>Cost and Estimated Earnings on Uncompleted Contrac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ims</t>
        </is>
      </c>
      <c r="B4" s="6" t="n">
        <v>487300</v>
      </c>
      <c r="C4" s="4" t="inlineStr">
        <is>
          <t xml:space="preserve"> </t>
        </is>
      </c>
      <c r="D4" s="4" t="inlineStr">
        <is>
          <t xml:space="preserve"> </t>
        </is>
      </c>
      <c r="E4" s="6" t="n">
        <v>469800</v>
      </c>
      <c r="F4" s="4" t="inlineStr">
        <is>
          <t xml:space="preserve"> </t>
        </is>
      </c>
    </row>
    <row r="5">
      <c r="A5" s="4" t="inlineStr">
        <is>
          <t>Contract liabilities value</t>
        </is>
      </c>
      <c r="B5" s="5" t="n">
        <v>256594</v>
      </c>
      <c r="C5" s="4" t="inlineStr">
        <is>
          <t xml:space="preserve"> </t>
        </is>
      </c>
      <c r="D5" s="6" t="n">
        <v>249700</v>
      </c>
      <c r="E5" s="6" t="n">
        <v>249706</v>
      </c>
      <c r="F5" s="6" t="n">
        <v>193400</v>
      </c>
    </row>
    <row r="6">
      <c r="A6" s="4" t="inlineStr">
        <is>
          <t>Contract revenue recognized</t>
        </is>
      </c>
      <c r="B6" s="6" t="n">
        <v>120600</v>
      </c>
      <c r="C6" s="6" t="n">
        <v>138600</v>
      </c>
      <c r="D6" s="4" t="inlineStr">
        <is>
          <t xml:space="preserve"> </t>
        </is>
      </c>
      <c r="E6" s="4" t="inlineStr">
        <is>
          <t xml:space="preserve"> </t>
        </is>
      </c>
      <c r="F6"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oncontrolling Interests Holders - Narrative (Details)</t>
        </is>
      </c>
      <c r="B1" s="2" t="inlineStr">
        <is>
          <t>3 Months Ended</t>
        </is>
      </c>
    </row>
    <row r="2">
      <c r="B2" s="2" t="inlineStr">
        <is>
          <t>Mar. 31, 2025</t>
        </is>
      </c>
      <c r="C2" s="2" t="inlineStr">
        <is>
          <t>Mar. 31, 2024</t>
        </is>
      </c>
    </row>
    <row r="3">
      <c r="A3" s="4" t="inlineStr">
        <is>
          <t>Oscar Renda</t>
        </is>
      </c>
      <c r="B3" s="4" t="inlineStr">
        <is>
          <t xml:space="preserve"> </t>
        </is>
      </c>
      <c r="C3" s="4" t="inlineStr">
        <is>
          <t xml:space="preserve"> </t>
        </is>
      </c>
    </row>
    <row r="4">
      <c r="A4" s="3" t="inlineStr">
        <is>
          <t>Noncontrolling Interests Holders</t>
        </is>
      </c>
      <c r="B4" s="4" t="inlineStr">
        <is>
          <t xml:space="preserve"> </t>
        </is>
      </c>
      <c r="C4" s="4" t="inlineStr">
        <is>
          <t xml:space="preserve"> </t>
        </is>
      </c>
    </row>
    <row r="5">
      <c r="A5" s="4" t="inlineStr">
        <is>
          <t>Noncontrolling Interests</t>
        </is>
      </c>
      <c r="B5" s="11" t="n">
        <v>0.847</v>
      </c>
      <c r="C5" s="11" t="n">
        <v>0.847</v>
      </c>
    </row>
    <row r="6">
      <c r="A6" s="4" t="inlineStr">
        <is>
          <t>Southland Astaldi</t>
        </is>
      </c>
      <c r="B6" s="4" t="inlineStr">
        <is>
          <t xml:space="preserve"> </t>
        </is>
      </c>
      <c r="C6" s="4" t="inlineStr">
        <is>
          <t xml:space="preserve"> </t>
        </is>
      </c>
    </row>
    <row r="7">
      <c r="A7" s="3" t="inlineStr">
        <is>
          <t>Noncontrolling Interests Holders</t>
        </is>
      </c>
      <c r="B7" s="4" t="inlineStr">
        <is>
          <t xml:space="preserve"> </t>
        </is>
      </c>
      <c r="C7" s="4" t="inlineStr">
        <is>
          <t xml:space="preserve"> </t>
        </is>
      </c>
    </row>
    <row r="8">
      <c r="A8" s="4" t="inlineStr">
        <is>
          <t>Noncontrolling Interests</t>
        </is>
      </c>
      <c r="B8" s="10" t="n">
        <v>0.7</v>
      </c>
      <c r="C8" s="10" t="n">
        <v>0.7</v>
      </c>
    </row>
    <row r="9">
      <c r="A9" s="4" t="inlineStr">
        <is>
          <t>Southland Technicore Mole Joint Venture</t>
        </is>
      </c>
      <c r="B9" s="4" t="inlineStr">
        <is>
          <t xml:space="preserve"> </t>
        </is>
      </c>
      <c r="C9" s="4" t="inlineStr">
        <is>
          <t xml:space="preserve"> </t>
        </is>
      </c>
    </row>
    <row r="10">
      <c r="A10" s="3" t="inlineStr">
        <is>
          <t>Noncontrolling Interests Holders</t>
        </is>
      </c>
      <c r="B10" s="4" t="inlineStr">
        <is>
          <t xml:space="preserve"> </t>
        </is>
      </c>
      <c r="C10" s="4" t="inlineStr">
        <is>
          <t xml:space="preserve"> </t>
        </is>
      </c>
    </row>
    <row r="11">
      <c r="A11" s="4" t="inlineStr">
        <is>
          <t>Noncontrolling Interests</t>
        </is>
      </c>
      <c r="B11" s="10" t="n">
        <v>0</v>
      </c>
      <c r="C11" s="10" t="n">
        <v>0.65</v>
      </c>
    </row>
    <row r="12">
      <c r="A12" s="4" t="inlineStr">
        <is>
          <t>American Bridge</t>
        </is>
      </c>
      <c r="B12" s="4" t="inlineStr">
        <is>
          <t xml:space="preserve"> </t>
        </is>
      </c>
      <c r="C12" s="4" t="inlineStr">
        <is>
          <t xml:space="preserve"> </t>
        </is>
      </c>
    </row>
    <row r="13">
      <c r="A13" s="3" t="inlineStr">
        <is>
          <t>Noncontrolling Interests Holders</t>
        </is>
      </c>
      <c r="B13" s="4" t="inlineStr">
        <is>
          <t xml:space="preserve"> </t>
        </is>
      </c>
      <c r="C13" s="4" t="inlineStr">
        <is>
          <t xml:space="preserve"> </t>
        </is>
      </c>
    </row>
    <row r="14">
      <c r="A14" s="4" t="inlineStr">
        <is>
          <t>Total contracted work responsible for</t>
        </is>
      </c>
      <c r="B14" s="10" t="n">
        <v>0.82</v>
      </c>
      <c r="C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Condensed Consolidated Statements of Comprehensive Loss (unaudited)</t>
        </is>
      </c>
      <c r="B3" s="4" t="inlineStr">
        <is>
          <t xml:space="preserve"> </t>
        </is>
      </c>
      <c r="C3" s="4" t="inlineStr">
        <is>
          <t xml:space="preserve"> </t>
        </is>
      </c>
    </row>
    <row r="4">
      <c r="A4" s="4" t="inlineStr">
        <is>
          <t>Net income (loss)</t>
        </is>
      </c>
      <c r="B4" s="6" t="n">
        <v>-2786</v>
      </c>
      <c r="C4" s="6" t="n">
        <v>525</v>
      </c>
    </row>
    <row r="5">
      <c r="A5" s="4" t="inlineStr">
        <is>
          <t>Foreign currency translation adjustment, net of tax</t>
        </is>
      </c>
      <c r="B5" s="5" t="n">
        <v>-318</v>
      </c>
      <c r="C5" s="5" t="n">
        <v>-581</v>
      </c>
    </row>
    <row r="6">
      <c r="A6" s="4" t="inlineStr">
        <is>
          <t>Comprehensive loss, net of tax</t>
        </is>
      </c>
      <c r="B6" s="5" t="n">
        <v>-3104</v>
      </c>
      <c r="C6" s="5" t="n">
        <v>-56</v>
      </c>
    </row>
    <row r="7">
      <c r="A7" s="4" t="inlineStr">
        <is>
          <t>Comprehensive income attributable to noncontrolling interest</t>
        </is>
      </c>
      <c r="B7" s="5" t="n">
        <v>1777</v>
      </c>
      <c r="C7" s="5" t="n">
        <v>722</v>
      </c>
    </row>
    <row r="8">
      <c r="A8" s="4" t="inlineStr">
        <is>
          <t>Comprehensive loss attributable to Southland Stockholders</t>
        </is>
      </c>
      <c r="B8" s="6" t="n">
        <v>-4881</v>
      </c>
      <c r="C8" s="6" t="n">
        <v>-77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6" customWidth="1" min="1" max="1"/>
    <col width="14" customWidth="1" min="2" max="2"/>
    <col width="31" customWidth="1" min="3" max="3"/>
    <col width="22" customWidth="1" min="4" max="4"/>
    <col width="22" customWidth="1" min="5" max="5"/>
    <col width="22" customWidth="1" min="6" max="6"/>
    <col width="22" customWidth="1" min="7" max="7"/>
  </cols>
  <sheetData>
    <row r="1">
      <c r="A1" s="1" t="inlineStr">
        <is>
          <t>Related Party Transactions (Details) $ in Thousands</t>
        </is>
      </c>
      <c r="C1" s="2" t="inlineStr">
        <is>
          <t>1 Months Ended</t>
        </is>
      </c>
      <c r="D1" s="2" t="inlineStr">
        <is>
          <t>3 Months Ended</t>
        </is>
      </c>
      <c r="G1" s="2" t="inlineStr">
        <is>
          <t>12 Months Ended</t>
        </is>
      </c>
    </row>
    <row r="2">
      <c r="B2" s="2" t="inlineStr">
        <is>
          <t>Feb. 13, 2023</t>
        </is>
      </c>
      <c r="C2" s="2" t="inlineStr">
        <is>
          <t>Jul. 31, 2024 USD ($) property</t>
        </is>
      </c>
      <c r="D2" s="2" t="inlineStr">
        <is>
          <t>Mar. 31, 2025 USD ($)</t>
        </is>
      </c>
      <c r="E2" s="2" t="inlineStr">
        <is>
          <t>Jun. 30, 2024 USD ($)</t>
        </is>
      </c>
      <c r="F2" s="2" t="inlineStr">
        <is>
          <t>Mar. 31, 2024 USD ($)</t>
        </is>
      </c>
      <c r="G2" s="2" t="inlineStr">
        <is>
          <t>Dec. 31, 2024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payable</t>
        </is>
      </c>
      <c r="B4" s="4" t="inlineStr">
        <is>
          <t xml:space="preserve"> </t>
        </is>
      </c>
      <c r="C4" s="4" t="inlineStr">
        <is>
          <t xml:space="preserve"> </t>
        </is>
      </c>
      <c r="D4" s="6" t="n">
        <v>206577</v>
      </c>
      <c r="E4" s="4" t="inlineStr">
        <is>
          <t xml:space="preserve"> </t>
        </is>
      </c>
      <c r="F4" s="4" t="inlineStr">
        <is>
          <t xml:space="preserve"> </t>
        </is>
      </c>
      <c r="G4" s="6" t="n">
        <v>191670</v>
      </c>
    </row>
    <row r="5">
      <c r="A5" s="4" t="inlineStr">
        <is>
          <t>Number of properties sold | property</t>
        </is>
      </c>
      <c r="B5" s="4" t="inlineStr">
        <is>
          <t xml:space="preserve"> </t>
        </is>
      </c>
      <c r="C5" s="5" t="n">
        <v>3</v>
      </c>
      <c r="D5" s="4" t="inlineStr">
        <is>
          <t xml:space="preserve"> </t>
        </is>
      </c>
      <c r="E5" s="4" t="inlineStr">
        <is>
          <t xml:space="preserve"> </t>
        </is>
      </c>
      <c r="F5" s="4" t="inlineStr">
        <is>
          <t xml:space="preserve"> </t>
        </is>
      </c>
      <c r="G5" s="4" t="inlineStr">
        <is>
          <t xml:space="preserve"> </t>
        </is>
      </c>
    </row>
    <row r="6">
      <c r="A6" s="4" t="inlineStr">
        <is>
          <t>Proceeds from financing obligations</t>
        </is>
      </c>
      <c r="B6" s="4" t="inlineStr">
        <is>
          <t xml:space="preserve"> </t>
        </is>
      </c>
      <c r="C6" s="6" t="n">
        <v>42500</v>
      </c>
      <c r="D6" s="4" t="inlineStr">
        <is>
          <t xml:space="preserve"> </t>
        </is>
      </c>
      <c r="E6" s="4" t="inlineStr">
        <is>
          <t xml:space="preserve"> </t>
        </is>
      </c>
      <c r="F6" s="4" t="inlineStr">
        <is>
          <t xml:space="preserve"> </t>
        </is>
      </c>
      <c r="G6" s="4" t="inlineStr">
        <is>
          <t xml:space="preserve"> </t>
        </is>
      </c>
    </row>
    <row r="7">
      <c r="A7" s="4" t="inlineStr">
        <is>
          <t>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e expiration term</t>
        </is>
      </c>
      <c r="B9" s="4" t="inlineStr">
        <is>
          <t>4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as a percent)</t>
        </is>
      </c>
      <c r="B10" s="10" t="n">
        <v>0.07000000000000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st of construction, related parties</t>
        </is>
      </c>
      <c r="B13" s="4" t="inlineStr">
        <is>
          <t xml:space="preserve"> </t>
        </is>
      </c>
      <c r="C13" s="4" t="inlineStr">
        <is>
          <t xml:space="preserve"> </t>
        </is>
      </c>
      <c r="D13" s="5" t="n">
        <v>900</v>
      </c>
      <c r="E13" s="4" t="inlineStr">
        <is>
          <t xml:space="preserve"> </t>
        </is>
      </c>
      <c r="F13" s="6" t="n">
        <v>1100</v>
      </c>
      <c r="G13" s="4" t="inlineStr">
        <is>
          <t xml:space="preserve"> </t>
        </is>
      </c>
    </row>
    <row r="14">
      <c r="A14" s="4" t="inlineStr">
        <is>
          <t>Accounts payable</t>
        </is>
      </c>
      <c r="B14" s="4" t="inlineStr">
        <is>
          <t xml:space="preserve"> </t>
        </is>
      </c>
      <c r="C14" s="4" t="inlineStr">
        <is>
          <t xml:space="preserve"> </t>
        </is>
      </c>
      <c r="D14" s="6" t="n">
        <v>2200</v>
      </c>
      <c r="E14" s="4" t="inlineStr">
        <is>
          <t xml:space="preserve"> </t>
        </is>
      </c>
      <c r="F14" s="4" t="inlineStr">
        <is>
          <t xml:space="preserve"> </t>
        </is>
      </c>
      <c r="G14" s="5" t="n">
        <v>400</v>
      </c>
    </row>
    <row r="15">
      <c r="A15" s="4" t="inlineStr">
        <is>
          <t>Chief Executive Officer and co-Chief Operating Offic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6" t="n">
        <v>2000</v>
      </c>
    </row>
    <row r="18">
      <c r="A18" s="4" t="inlineStr">
        <is>
          <t>Chief Executive Officer and co-Chief Operating Officer | Real estate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percentage</t>
        </is>
      </c>
      <c r="B20" s="4" t="inlineStr">
        <is>
          <t xml:space="preserve"> </t>
        </is>
      </c>
      <c r="C20" s="10" t="n">
        <v>0.25</v>
      </c>
      <c r="D20" s="4" t="inlineStr">
        <is>
          <t xml:space="preserve"> </t>
        </is>
      </c>
      <c r="E20" s="4" t="inlineStr">
        <is>
          <t xml:space="preserve"> </t>
        </is>
      </c>
      <c r="F20" s="4" t="inlineStr">
        <is>
          <t xml:space="preserve"> </t>
        </is>
      </c>
      <c r="G20" s="4" t="inlineStr">
        <is>
          <t xml:space="preserve"> </t>
        </is>
      </c>
    </row>
    <row r="21">
      <c r="A21" s="4" t="inlineStr">
        <is>
          <t>Former Members Of Southla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lated party payables exchanged</t>
        </is>
      </c>
      <c r="B23" s="4" t="inlineStr">
        <is>
          <t xml:space="preserve"> </t>
        </is>
      </c>
      <c r="C23" s="4" t="inlineStr">
        <is>
          <t xml:space="preserve"> </t>
        </is>
      </c>
      <c r="D23" s="4" t="inlineStr">
        <is>
          <t xml:space="preserve"> </t>
        </is>
      </c>
      <c r="E23" s="6" t="n">
        <v>13100</v>
      </c>
      <c r="F23" s="4" t="inlineStr">
        <is>
          <t xml:space="preserve"> </t>
        </is>
      </c>
      <c r="G23" s="4" t="inlineStr">
        <is>
          <t xml:space="preserve"> </t>
        </is>
      </c>
    </row>
    <row r="24">
      <c r="A24" s="4" t="inlineStr">
        <is>
          <t>Former Members Of Southland |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ace amount</t>
        </is>
      </c>
      <c r="B26" s="4" t="inlineStr">
        <is>
          <t xml:space="preserve"> </t>
        </is>
      </c>
      <c r="C26" s="4" t="inlineStr">
        <is>
          <t xml:space="preserve"> </t>
        </is>
      </c>
      <c r="D26" s="4" t="inlineStr">
        <is>
          <t xml:space="preserve"> </t>
        </is>
      </c>
      <c r="E26" s="6" t="n">
        <v>13100</v>
      </c>
      <c r="F26" s="4" t="inlineStr">
        <is>
          <t xml:space="preserve"> </t>
        </is>
      </c>
      <c r="G26" s="4" t="inlineStr">
        <is>
          <t xml:space="preserve"> </t>
        </is>
      </c>
    </row>
    <row r="27">
      <c r="A27" s="4" t="inlineStr">
        <is>
          <t>Note expiration term</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row>
    <row r="28">
      <c r="A28" s="4" t="inlineStr">
        <is>
          <t>Interest rate (as a percent)</t>
        </is>
      </c>
      <c r="B28" s="4" t="inlineStr">
        <is>
          <t xml:space="preserve"> </t>
        </is>
      </c>
      <c r="C28" s="4" t="inlineStr">
        <is>
          <t xml:space="preserve"> </t>
        </is>
      </c>
      <c r="D28" s="4" t="inlineStr">
        <is>
          <t xml:space="preserve"> </t>
        </is>
      </c>
      <c r="E28" s="10" t="n">
        <v>0.07000000000000001</v>
      </c>
      <c r="F28" s="4" t="inlineStr">
        <is>
          <t xml:space="preserve"> </t>
        </is>
      </c>
      <c r="G28" s="4" t="inlineStr">
        <is>
          <t xml:space="preserve"> </t>
        </is>
      </c>
    </row>
  </sheetData>
  <mergeCells count="2">
    <mergeCell ref="D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RSU and PSU (Details) - $ / shares shares in Thousands</t>
        </is>
      </c>
      <c r="B1" s="2" t="inlineStr">
        <is>
          <t>3 Months Ended</t>
        </is>
      </c>
    </row>
    <row r="2">
      <c r="B2" s="2" t="inlineStr">
        <is>
          <t>Mar. 31, 2025</t>
        </is>
      </c>
      <c r="C2" s="2" t="inlineStr">
        <is>
          <t>Mar. 31, 2024</t>
        </is>
      </c>
    </row>
    <row r="3">
      <c r="A3" s="4" t="inlineStr">
        <is>
          <t>RSU</t>
        </is>
      </c>
      <c r="B3" s="4" t="inlineStr">
        <is>
          <t xml:space="preserve"> </t>
        </is>
      </c>
      <c r="C3" s="4" t="inlineStr">
        <is>
          <t xml:space="preserve"> </t>
        </is>
      </c>
    </row>
    <row r="4">
      <c r="A4" s="3" t="inlineStr">
        <is>
          <t>RSU's and PSU's</t>
        </is>
      </c>
      <c r="B4" s="4" t="inlineStr">
        <is>
          <t xml:space="preserve"> </t>
        </is>
      </c>
      <c r="C4" s="4" t="inlineStr">
        <is>
          <t xml:space="preserve"> </t>
        </is>
      </c>
    </row>
    <row r="5">
      <c r="A5" s="4" t="inlineStr">
        <is>
          <t>Outstanding, beginning balance</t>
        </is>
      </c>
      <c r="B5" s="5" t="n">
        <v>599547</v>
      </c>
      <c r="C5" s="5" t="n">
        <v>173333</v>
      </c>
    </row>
    <row r="6">
      <c r="A6" s="4" t="inlineStr">
        <is>
          <t>Granted</t>
        </is>
      </c>
      <c r="B6" s="5" t="n">
        <v>139720</v>
      </c>
      <c r="C6" s="5" t="n">
        <v>238606</v>
      </c>
    </row>
    <row r="7">
      <c r="A7" s="4" t="inlineStr">
        <is>
          <t>Vested</t>
        </is>
      </c>
      <c r="B7" s="5" t="n">
        <v>-50658</v>
      </c>
      <c r="C7" s="5" t="n">
        <v>-133704</v>
      </c>
    </row>
    <row r="8">
      <c r="A8" s="4" t="inlineStr">
        <is>
          <t>Forfeited</t>
        </is>
      </c>
      <c r="B8" s="5" t="n">
        <v>-44346</v>
      </c>
      <c r="C8" s="4" t="inlineStr">
        <is>
          <t xml:space="preserve"> </t>
        </is>
      </c>
    </row>
    <row r="9">
      <c r="A9" s="4" t="inlineStr">
        <is>
          <t>Canceled</t>
        </is>
      </c>
      <c r="B9" s="5" t="n">
        <v>-36009</v>
      </c>
      <c r="C9" s="5" t="n">
        <v>-41568</v>
      </c>
    </row>
    <row r="10">
      <c r="A10" s="4" t="inlineStr">
        <is>
          <t>Outstanding, ending balance</t>
        </is>
      </c>
      <c r="B10" s="5" t="n">
        <v>608254</v>
      </c>
      <c r="C10" s="5" t="n">
        <v>236667</v>
      </c>
    </row>
    <row r="11">
      <c r="A11" s="3" t="inlineStr">
        <is>
          <t>Weighted-Average Grant-Date Fair Value per RSU and PSU</t>
        </is>
      </c>
      <c r="B11" s="4" t="inlineStr">
        <is>
          <t xml:space="preserve"> </t>
        </is>
      </c>
      <c r="C11" s="4" t="inlineStr">
        <is>
          <t xml:space="preserve"> </t>
        </is>
      </c>
    </row>
    <row r="12">
      <c r="A12" s="4" t="inlineStr">
        <is>
          <t>Outstanding, beginning balance</t>
        </is>
      </c>
      <c r="B12" s="8" t="n">
        <v>5.31</v>
      </c>
      <c r="C12" s="8" t="n">
        <v>8.94</v>
      </c>
    </row>
    <row r="13">
      <c r="A13" s="4" t="inlineStr">
        <is>
          <t>Granted</t>
        </is>
      </c>
      <c r="B13" s="13" t="n">
        <v>2.99</v>
      </c>
      <c r="C13" s="13" t="n">
        <v>5.16</v>
      </c>
    </row>
    <row r="14">
      <c r="A14" s="4" t="inlineStr">
        <is>
          <t>Vested</t>
        </is>
      </c>
      <c r="B14" s="13" t="n">
        <v>3.09</v>
      </c>
      <c r="C14" s="13" t="n">
        <v>6.62</v>
      </c>
    </row>
    <row r="15">
      <c r="A15" s="4" t="inlineStr">
        <is>
          <t>Forfeited</t>
        </is>
      </c>
      <c r="B15" s="13" t="n">
        <v>4.58</v>
      </c>
      <c r="C15" s="4" t="inlineStr">
        <is>
          <t xml:space="preserve"> </t>
        </is>
      </c>
    </row>
    <row r="16">
      <c r="A16" s="4" t="inlineStr">
        <is>
          <t>Canceled</t>
        </is>
      </c>
      <c r="B16" s="13" t="n">
        <v>3.09</v>
      </c>
      <c r="C16" s="13" t="n">
        <v>8.32</v>
      </c>
    </row>
    <row r="17">
      <c r="A17" s="4" t="inlineStr">
        <is>
          <t>Outstanding, ending balance</t>
        </is>
      </c>
      <c r="B17" s="8" t="n">
        <v>4.41</v>
      </c>
      <c r="C17" s="8" t="n">
        <v>6.54</v>
      </c>
    </row>
    <row r="18">
      <c r="A18" s="4" t="inlineStr">
        <is>
          <t>PSU</t>
        </is>
      </c>
      <c r="B18" s="4" t="inlineStr">
        <is>
          <t xml:space="preserve"> </t>
        </is>
      </c>
      <c r="C18" s="4" t="inlineStr">
        <is>
          <t xml:space="preserve"> </t>
        </is>
      </c>
    </row>
    <row r="19">
      <c r="A19" s="3" t="inlineStr">
        <is>
          <t>RSU's and PSU's</t>
        </is>
      </c>
      <c r="B19" s="4" t="inlineStr">
        <is>
          <t xml:space="preserve"> </t>
        </is>
      </c>
      <c r="C19" s="4" t="inlineStr">
        <is>
          <t xml:space="preserve"> </t>
        </is>
      </c>
    </row>
    <row r="20">
      <c r="A20" s="4" t="inlineStr">
        <is>
          <t>Outstanding, beginning balance</t>
        </is>
      </c>
      <c r="B20" s="5" t="n">
        <v>304880</v>
      </c>
      <c r="C20" s="4" t="inlineStr">
        <is>
          <t xml:space="preserve"> </t>
        </is>
      </c>
    </row>
    <row r="21">
      <c r="A21" s="4" t="inlineStr">
        <is>
          <t>Forfeited</t>
        </is>
      </c>
      <c r="B21" s="5" t="n">
        <v>-131190</v>
      </c>
      <c r="C21" s="4" t="inlineStr">
        <is>
          <t xml:space="preserve"> </t>
        </is>
      </c>
    </row>
    <row r="22">
      <c r="A22" s="4" t="inlineStr">
        <is>
          <t>Outstanding, ending balance</t>
        </is>
      </c>
      <c r="B22" s="5" t="n">
        <v>173690</v>
      </c>
      <c r="C22" s="4" t="inlineStr">
        <is>
          <t xml:space="preserve"> </t>
        </is>
      </c>
    </row>
    <row r="23">
      <c r="A23" s="3" t="inlineStr">
        <is>
          <t>Weighted-Average Grant-Date Fair Value per RSU and PSU</t>
        </is>
      </c>
      <c r="B23" s="4" t="inlineStr">
        <is>
          <t xml:space="preserve"> </t>
        </is>
      </c>
      <c r="C23" s="4" t="inlineStr">
        <is>
          <t xml:space="preserve"> </t>
        </is>
      </c>
    </row>
    <row r="24">
      <c r="A24" s="4" t="inlineStr">
        <is>
          <t>Outstanding, beginning balance</t>
        </is>
      </c>
      <c r="B24" s="8" t="n">
        <v>4.58</v>
      </c>
      <c r="C24" s="4" t="inlineStr">
        <is>
          <t xml:space="preserve"> </t>
        </is>
      </c>
    </row>
    <row r="25">
      <c r="A25" s="4" t="inlineStr">
        <is>
          <t>Forfeited</t>
        </is>
      </c>
      <c r="B25" s="13" t="n">
        <v>4.58</v>
      </c>
      <c r="C25" s="4" t="inlineStr">
        <is>
          <t xml:space="preserve"> </t>
        </is>
      </c>
    </row>
    <row r="26">
      <c r="A26" s="4" t="inlineStr">
        <is>
          <t>Outstanding, ending balance</t>
        </is>
      </c>
      <c r="B26" s="8" t="n">
        <v>4.58</v>
      </c>
      <c r="C26"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3" customWidth="1" min="4" max="4"/>
  </cols>
  <sheetData>
    <row r="1">
      <c r="A1" s="1" t="inlineStr">
        <is>
          <t>Share Based Compensation - Narrative (Details) - USD ($) $ in Millions</t>
        </is>
      </c>
      <c r="B1" s="2" t="inlineStr">
        <is>
          <t>3 Months Ended</t>
        </is>
      </c>
    </row>
    <row r="2">
      <c r="B2" s="2" t="inlineStr">
        <is>
          <t>Mar. 31, 2025</t>
        </is>
      </c>
      <c r="C2" s="2" t="inlineStr">
        <is>
          <t>Mar. 31, 2024</t>
        </is>
      </c>
      <c r="D2" s="2" t="inlineStr">
        <is>
          <t>May 24, 2022</t>
        </is>
      </c>
    </row>
    <row r="3">
      <c r="A3" s="3" t="inlineStr">
        <is>
          <t>Share Based Compensation</t>
        </is>
      </c>
      <c r="B3" s="4" t="inlineStr">
        <is>
          <t xml:space="preserve"> </t>
        </is>
      </c>
      <c r="C3" s="4" t="inlineStr">
        <is>
          <t xml:space="preserve"> </t>
        </is>
      </c>
      <c r="D3" s="4" t="inlineStr">
        <is>
          <t xml:space="preserve"> </t>
        </is>
      </c>
    </row>
    <row r="4">
      <c r="A4" s="4" t="inlineStr">
        <is>
          <t>Unrecognized compensation cost</t>
        </is>
      </c>
      <c r="B4" s="9" t="n">
        <v>2.9</v>
      </c>
      <c r="C4" s="4" t="inlineStr">
        <is>
          <t xml:space="preserve"> </t>
        </is>
      </c>
      <c r="D4" s="4" t="inlineStr">
        <is>
          <t xml:space="preserve"> </t>
        </is>
      </c>
    </row>
    <row r="5">
      <c r="A5" s="4" t="inlineStr">
        <is>
          <t>Weighted average remaining period of recognition</t>
        </is>
      </c>
      <c r="B5" s="4" t="inlineStr">
        <is>
          <t>1 year 6 months</t>
        </is>
      </c>
      <c r="C5" s="4" t="inlineStr">
        <is>
          <t xml:space="preserve"> </t>
        </is>
      </c>
      <c r="D5" s="4" t="inlineStr">
        <is>
          <t xml:space="preserve"> </t>
        </is>
      </c>
    </row>
    <row r="6">
      <c r="A6" s="4" t="inlineStr">
        <is>
          <t>RSU | Equity Incentive Plan 2022</t>
        </is>
      </c>
      <c r="B6" s="4" t="inlineStr">
        <is>
          <t xml:space="preserve"> </t>
        </is>
      </c>
      <c r="C6" s="4" t="inlineStr">
        <is>
          <t xml:space="preserve"> </t>
        </is>
      </c>
      <c r="D6" s="4" t="inlineStr">
        <is>
          <t xml:space="preserve"> </t>
        </is>
      </c>
    </row>
    <row r="7">
      <c r="A7" s="3" t="inlineStr">
        <is>
          <t>Share Based Compensation</t>
        </is>
      </c>
      <c r="B7" s="4" t="inlineStr">
        <is>
          <t xml:space="preserve"> </t>
        </is>
      </c>
      <c r="C7" s="4" t="inlineStr">
        <is>
          <t xml:space="preserve"> </t>
        </is>
      </c>
      <c r="D7" s="4" t="inlineStr">
        <is>
          <t xml:space="preserve"> </t>
        </is>
      </c>
    </row>
    <row r="8">
      <c r="A8" s="4" t="inlineStr">
        <is>
          <t>Shares reserved for future issuance (in shares)</t>
        </is>
      </c>
      <c r="B8" s="4" t="inlineStr">
        <is>
          <t xml:space="preserve"> </t>
        </is>
      </c>
      <c r="C8" s="4" t="inlineStr">
        <is>
          <t xml:space="preserve"> </t>
        </is>
      </c>
      <c r="D8" s="5" t="n">
        <v>2220392</v>
      </c>
    </row>
    <row r="9">
      <c r="A9" s="4" t="inlineStr">
        <is>
          <t>Number of shares available for grant (in shares)</t>
        </is>
      </c>
      <c r="B9" s="5" t="n">
        <v>1024584</v>
      </c>
      <c r="C9" s="4" t="inlineStr">
        <is>
          <t xml:space="preserve"> </t>
        </is>
      </c>
      <c r="D9" s="4" t="inlineStr">
        <is>
          <t xml:space="preserve"> </t>
        </is>
      </c>
    </row>
    <row r="10">
      <c r="A10" s="4" t="inlineStr">
        <is>
          <t>PSU</t>
        </is>
      </c>
      <c r="B10" s="4" t="inlineStr">
        <is>
          <t xml:space="preserve"> </t>
        </is>
      </c>
      <c r="C10" s="4" t="inlineStr">
        <is>
          <t xml:space="preserve"> </t>
        </is>
      </c>
      <c r="D10" s="4" t="inlineStr">
        <is>
          <t xml:space="preserve"> </t>
        </is>
      </c>
    </row>
    <row r="11">
      <c r="A11" s="3" t="inlineStr">
        <is>
          <t>Share Based Compensation</t>
        </is>
      </c>
      <c r="B11" s="4" t="inlineStr">
        <is>
          <t xml:space="preserve"> </t>
        </is>
      </c>
      <c r="C11" s="4" t="inlineStr">
        <is>
          <t xml:space="preserve"> </t>
        </is>
      </c>
      <c r="D11" s="4" t="inlineStr">
        <is>
          <t xml:space="preserve"> </t>
        </is>
      </c>
    </row>
    <row r="12">
      <c r="A12" s="4" t="inlineStr">
        <is>
          <t>Compensation cost</t>
        </is>
      </c>
      <c r="B12" s="9" t="n">
        <v>0.5</v>
      </c>
      <c r="C12" s="9" t="n">
        <v>0.7</v>
      </c>
      <c r="D12"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Basic and diluted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2786</v>
      </c>
      <c r="C4" s="6" t="n">
        <v>525</v>
      </c>
    </row>
    <row r="5">
      <c r="A5" s="4" t="inlineStr">
        <is>
          <t>Less net income attributable to noncontrolling interests</t>
        </is>
      </c>
      <c r="B5" s="5" t="n">
        <v>1766</v>
      </c>
      <c r="C5" s="5" t="n">
        <v>931</v>
      </c>
    </row>
    <row r="6">
      <c r="A6" s="4" t="inlineStr">
        <is>
          <t>Net loss attributable to common stockholders, basic</t>
        </is>
      </c>
      <c r="B6" s="5" t="n">
        <v>-4552</v>
      </c>
      <c r="C6" s="5" t="n">
        <v>-406</v>
      </c>
    </row>
    <row r="7">
      <c r="A7" s="4" t="inlineStr">
        <is>
          <t>Net loss attributable to common stockholders, diluted</t>
        </is>
      </c>
      <c r="B7" s="6" t="n">
        <v>-4552</v>
      </c>
      <c r="C7" s="6" t="n">
        <v>-406</v>
      </c>
    </row>
    <row r="8">
      <c r="A8" s="3" t="inlineStr">
        <is>
          <t>Denominator:</t>
        </is>
      </c>
      <c r="B8" s="4" t="inlineStr">
        <is>
          <t xml:space="preserve"> </t>
        </is>
      </c>
      <c r="C8" s="4" t="inlineStr">
        <is>
          <t xml:space="preserve"> </t>
        </is>
      </c>
    </row>
    <row r="9">
      <c r="A9" s="4" t="inlineStr">
        <is>
          <t>Weighted average common shares outstanding - basic (in shares)</t>
        </is>
      </c>
      <c r="B9" s="5" t="n">
        <v>53961744</v>
      </c>
      <c r="C9" s="5" t="n">
        <v>47925072</v>
      </c>
    </row>
    <row r="10">
      <c r="A10" s="4" t="inlineStr">
        <is>
          <t>Weighted average common shares outstanding - diluted (in shares)</t>
        </is>
      </c>
      <c r="B10" s="5" t="n">
        <v>53961744</v>
      </c>
      <c r="C10" s="5" t="n">
        <v>47925072</v>
      </c>
    </row>
    <row r="11">
      <c r="A11" s="4" t="inlineStr">
        <is>
          <t>Net loss per share - basic (in dollars per shares)</t>
        </is>
      </c>
      <c r="B11" s="8" t="n">
        <v>-0.08</v>
      </c>
      <c r="C11" s="8" t="n">
        <v>-0.01</v>
      </c>
    </row>
    <row r="12">
      <c r="A12" s="4" t="inlineStr">
        <is>
          <t>Net loss per share - diluted (in dollars per shares)</t>
        </is>
      </c>
      <c r="B12" s="8" t="n">
        <v>-0.08</v>
      </c>
      <c r="C12" s="8" t="n">
        <v>-0.0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ss per Share - Computation of diluted net loss per antidilutive (Details)</t>
        </is>
      </c>
      <c r="B1" s="2" t="inlineStr">
        <is>
          <t>3 Months Ended</t>
        </is>
      </c>
    </row>
    <row r="2">
      <c r="B2" s="2" t="inlineStr">
        <is>
          <t>Mar. 31, 2025 shares</t>
        </is>
      </c>
    </row>
    <row r="3">
      <c r="A3" s="4" t="inlineStr">
        <is>
          <t>Warrants</t>
        </is>
      </c>
      <c r="B3" s="4" t="inlineStr">
        <is>
          <t xml:space="preserve"> </t>
        </is>
      </c>
    </row>
    <row r="4">
      <c r="A4" s="3" t="inlineStr">
        <is>
          <t>Basic and Diluted Net Loss Per Share</t>
        </is>
      </c>
      <c r="B4" s="4" t="inlineStr">
        <is>
          <t xml:space="preserve"> </t>
        </is>
      </c>
    </row>
    <row r="5">
      <c r="A5" s="4" t="inlineStr">
        <is>
          <t>Antidilutive securities excluded from computation of earnings per share (in shares)</t>
        </is>
      </c>
      <c r="B5" s="5" t="n">
        <v>14385500</v>
      </c>
    </row>
    <row r="6">
      <c r="A6" s="4" t="inlineStr">
        <is>
          <t>RSU</t>
        </is>
      </c>
      <c r="B6" s="4" t="inlineStr">
        <is>
          <t xml:space="preserve"> </t>
        </is>
      </c>
    </row>
    <row r="7">
      <c r="A7" s="3" t="inlineStr">
        <is>
          <t>Basic and Diluted Net Loss Per Share</t>
        </is>
      </c>
      <c r="B7" s="4" t="inlineStr">
        <is>
          <t xml:space="preserve"> </t>
        </is>
      </c>
    </row>
    <row r="8">
      <c r="A8" s="4" t="inlineStr">
        <is>
          <t>Antidilutive securities excluded from computation of earnings per share (in shares)</t>
        </is>
      </c>
      <c r="B8" s="5" t="n">
        <v>55999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4" customWidth="1" min="6" max="6"/>
    <col width="13" customWidth="1" min="7" max="7"/>
  </cols>
  <sheetData>
    <row r="1">
      <c r="A1" s="1" t="inlineStr">
        <is>
          <t>Condensed Consolidated Statements of Equity (unaudited) - USD ($) $ in Thousands</t>
        </is>
      </c>
      <c r="B1" s="2" t="inlineStr">
        <is>
          <t>Common stock</t>
        </is>
      </c>
      <c r="C1" s="2" t="inlineStr">
        <is>
          <t>AOCI</t>
        </is>
      </c>
      <c r="D1" s="2" t="inlineStr">
        <is>
          <t>Additional Paid-In Capital</t>
        </is>
      </c>
      <c r="E1" s="2" t="inlineStr">
        <is>
          <t>Accumulated Deficit</t>
        </is>
      </c>
      <c r="F1" s="2" t="inlineStr">
        <is>
          <t>Noncontrolling Interest</t>
        </is>
      </c>
      <c r="G1" s="2" t="inlineStr">
        <is>
          <t>Total</t>
        </is>
      </c>
    </row>
    <row r="2">
      <c r="A2" s="4" t="inlineStr">
        <is>
          <t>Beginning balance at Dec. 31, 2023</t>
        </is>
      </c>
      <c r="B2" s="6" t="n">
        <v>5</v>
      </c>
      <c r="C2" s="6" t="n">
        <v>-1460</v>
      </c>
      <c r="D2" s="6" t="n">
        <v>270330</v>
      </c>
      <c r="E2" s="6" t="n">
        <v>-19253</v>
      </c>
      <c r="F2" s="6" t="n">
        <v>10942</v>
      </c>
      <c r="G2" s="6" t="n">
        <v>260564</v>
      </c>
    </row>
    <row r="3">
      <c r="A3" s="4" t="inlineStr">
        <is>
          <t>Beginning balance (shares) at Dec. 31, 2023</t>
        </is>
      </c>
      <c r="B3" s="5" t="n">
        <v>4789198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 - RSUs, net of tax</t>
        </is>
      </c>
      <c r="B4" s="4" t="inlineStr">
        <is>
          <t xml:space="preserve"> </t>
        </is>
      </c>
      <c r="C4" s="4" t="inlineStr">
        <is>
          <t xml:space="preserve"> </t>
        </is>
      </c>
      <c r="D4" s="5" t="n">
        <v>-206</v>
      </c>
      <c r="E4" s="4" t="inlineStr">
        <is>
          <t xml:space="preserve"> </t>
        </is>
      </c>
      <c r="F4" s="4" t="inlineStr">
        <is>
          <t xml:space="preserve"> </t>
        </is>
      </c>
      <c r="G4" s="5" t="n">
        <v>-206</v>
      </c>
    </row>
    <row r="5">
      <c r="A5" s="4" t="inlineStr">
        <is>
          <t>Issuance of shares - RSUs, net of tax (in shares)</t>
        </is>
      </c>
      <c r="B5" s="5" t="n">
        <v>13370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t>
        </is>
      </c>
      <c r="B6" s="4" t="inlineStr">
        <is>
          <t xml:space="preserve"> </t>
        </is>
      </c>
      <c r="C6" s="4" t="inlineStr">
        <is>
          <t xml:space="preserve"> </t>
        </is>
      </c>
      <c r="D6" s="5" t="n">
        <v>677</v>
      </c>
      <c r="E6" s="4" t="inlineStr">
        <is>
          <t xml:space="preserve"> </t>
        </is>
      </c>
      <c r="F6" s="4" t="inlineStr">
        <is>
          <t xml:space="preserve"> </t>
        </is>
      </c>
      <c r="G6" s="5" t="n">
        <v>677</v>
      </c>
    </row>
    <row r="7">
      <c r="A7" s="4" t="inlineStr">
        <is>
          <t>Net income (loss)</t>
        </is>
      </c>
      <c r="B7" s="4" t="inlineStr">
        <is>
          <t xml:space="preserve"> </t>
        </is>
      </c>
      <c r="C7" s="4" t="inlineStr">
        <is>
          <t xml:space="preserve"> </t>
        </is>
      </c>
      <c r="D7" s="4" t="inlineStr">
        <is>
          <t xml:space="preserve"> </t>
        </is>
      </c>
      <c r="E7" s="5" t="n">
        <v>-406</v>
      </c>
      <c r="F7" s="5" t="n">
        <v>931</v>
      </c>
      <c r="G7" s="5" t="n">
        <v>525</v>
      </c>
    </row>
    <row r="8">
      <c r="A8" s="4" t="inlineStr">
        <is>
          <t>Other comprehensive income (loss)</t>
        </is>
      </c>
      <c r="B8" s="4" t="inlineStr">
        <is>
          <t xml:space="preserve"> </t>
        </is>
      </c>
      <c r="C8" s="5" t="n">
        <v>-372</v>
      </c>
      <c r="D8" s="4" t="inlineStr">
        <is>
          <t xml:space="preserve"> </t>
        </is>
      </c>
      <c r="E8" s="4" t="inlineStr">
        <is>
          <t xml:space="preserve"> </t>
        </is>
      </c>
      <c r="F8" s="5" t="n">
        <v>-209</v>
      </c>
      <c r="G8" s="5" t="n">
        <v>-581</v>
      </c>
    </row>
    <row r="9">
      <c r="A9" s="4" t="inlineStr">
        <is>
          <t>Ending balance at Mar. 31, 2024</t>
        </is>
      </c>
      <c r="B9" s="6" t="n">
        <v>5</v>
      </c>
      <c r="C9" s="5" t="n">
        <v>-1832</v>
      </c>
      <c r="D9" s="5" t="n">
        <v>270801</v>
      </c>
      <c r="E9" s="5" t="n">
        <v>-19659</v>
      </c>
      <c r="F9" s="5" t="n">
        <v>11664</v>
      </c>
      <c r="G9" s="5" t="n">
        <v>260979</v>
      </c>
    </row>
    <row r="10">
      <c r="A10" s="4" t="inlineStr">
        <is>
          <t>Ending balance (shares) at Mar. 31, 2024</t>
        </is>
      </c>
      <c r="B10" s="5" t="n">
        <v>4802568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 at Dec. 31, 2024</t>
        </is>
      </c>
      <c r="B11" s="6" t="n">
        <v>5</v>
      </c>
      <c r="C11" s="5" t="n">
        <v>-3902</v>
      </c>
      <c r="D11" s="5" t="n">
        <v>292173</v>
      </c>
      <c r="E11" s="5" t="n">
        <v>-124618</v>
      </c>
      <c r="F11" s="5" t="n">
        <v>11751</v>
      </c>
      <c r="G11" s="5" t="n">
        <v>175409</v>
      </c>
    </row>
    <row r="12">
      <c r="A12" s="4" t="inlineStr">
        <is>
          <t>Beginning balance (shares) at Dec. 31, 2024</t>
        </is>
      </c>
      <c r="B12" s="5" t="n">
        <v>5393641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shares - RSUs, net of tax</t>
        </is>
      </c>
      <c r="B13" s="4" t="inlineStr">
        <is>
          <t xml:space="preserve"> </t>
        </is>
      </c>
      <c r="C13" s="4" t="inlineStr">
        <is>
          <t xml:space="preserve"> </t>
        </is>
      </c>
      <c r="D13" s="5" t="n">
        <v>-111</v>
      </c>
      <c r="E13" s="4" t="inlineStr">
        <is>
          <t xml:space="preserve"> </t>
        </is>
      </c>
      <c r="F13" s="4" t="inlineStr">
        <is>
          <t xml:space="preserve"> </t>
        </is>
      </c>
      <c r="G13" s="5" t="n">
        <v>-111</v>
      </c>
    </row>
    <row r="14">
      <c r="A14" s="4" t="inlineStr">
        <is>
          <t>Issuance of shares - RSUs, net of tax (in shares)</t>
        </is>
      </c>
      <c r="B14" s="5" t="n">
        <v>5065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in shares)</t>
        </is>
      </c>
      <c r="B15" s="5" t="n">
        <v>1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t>
        </is>
      </c>
      <c r="B16" s="4" t="inlineStr">
        <is>
          <t xml:space="preserve"> </t>
        </is>
      </c>
      <c r="C16" s="4" t="inlineStr">
        <is>
          <t xml:space="preserve"> </t>
        </is>
      </c>
      <c r="D16" s="5" t="n">
        <v>464</v>
      </c>
      <c r="E16" s="4" t="inlineStr">
        <is>
          <t xml:space="preserve"> </t>
        </is>
      </c>
      <c r="F16" s="4" t="inlineStr">
        <is>
          <t xml:space="preserve"> </t>
        </is>
      </c>
      <c r="G16" s="5" t="n">
        <v>464</v>
      </c>
    </row>
    <row r="17">
      <c r="A17" s="4" t="inlineStr">
        <is>
          <t>Net income (loss)</t>
        </is>
      </c>
      <c r="B17" s="4" t="inlineStr">
        <is>
          <t xml:space="preserve"> </t>
        </is>
      </c>
      <c r="C17" s="4" t="inlineStr">
        <is>
          <t xml:space="preserve"> </t>
        </is>
      </c>
      <c r="D17" s="4" t="inlineStr">
        <is>
          <t xml:space="preserve"> </t>
        </is>
      </c>
      <c r="E17" s="5" t="n">
        <v>-4552</v>
      </c>
      <c r="F17" s="5" t="n">
        <v>1766</v>
      </c>
      <c r="G17" s="5" t="n">
        <v>-2786</v>
      </c>
    </row>
    <row r="18">
      <c r="A18" s="4" t="inlineStr">
        <is>
          <t>Other comprehensive income (loss)</t>
        </is>
      </c>
      <c r="B18" s="4" t="inlineStr">
        <is>
          <t xml:space="preserve"> </t>
        </is>
      </c>
      <c r="C18" s="5" t="n">
        <v>-329</v>
      </c>
      <c r="D18" s="4" t="inlineStr">
        <is>
          <t xml:space="preserve"> </t>
        </is>
      </c>
      <c r="E18" s="4" t="inlineStr">
        <is>
          <t xml:space="preserve"> </t>
        </is>
      </c>
      <c r="F18" s="5" t="n">
        <v>11</v>
      </c>
      <c r="G18" s="5" t="n">
        <v>-318</v>
      </c>
    </row>
    <row r="19">
      <c r="A19" s="4" t="inlineStr">
        <is>
          <t>Ending balance at Mar. 31, 2025</t>
        </is>
      </c>
      <c r="B19" s="6" t="n">
        <v>5</v>
      </c>
      <c r="C19" s="6" t="n">
        <v>-4231</v>
      </c>
      <c r="D19" s="6" t="n">
        <v>292526</v>
      </c>
      <c r="E19" s="6" t="n">
        <v>-129170</v>
      </c>
      <c r="F19" s="6" t="n">
        <v>13528</v>
      </c>
      <c r="G19" s="6" t="n">
        <v>172658</v>
      </c>
    </row>
    <row r="20">
      <c r="A20" s="4" t="inlineStr">
        <is>
          <t>Ending balance (shares) at Mar. 31, 2025</t>
        </is>
      </c>
      <c r="B20" s="5" t="n">
        <v>53987169</v>
      </c>
      <c r="C20" s="4" t="inlineStr">
        <is>
          <t xml:space="preserve"> </t>
        </is>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786</v>
      </c>
      <c r="C4" s="6" t="n">
        <v>525</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6525</v>
      </c>
      <c r="C6" s="5" t="n">
        <v>5577</v>
      </c>
    </row>
    <row r="7">
      <c r="A7" s="4" t="inlineStr">
        <is>
          <t>Deferred taxes</t>
        </is>
      </c>
      <c r="B7" s="5" t="n">
        <v>-1530</v>
      </c>
      <c r="C7" s="5" t="n">
        <v>-642</v>
      </c>
    </row>
    <row r="8">
      <c r="A8" s="4" t="inlineStr">
        <is>
          <t>Share based compensation</t>
        </is>
      </c>
      <c r="B8" s="5" t="n">
        <v>464</v>
      </c>
      <c r="C8" s="5" t="n">
        <v>677</v>
      </c>
    </row>
    <row r="9">
      <c r="A9" s="4" t="inlineStr">
        <is>
          <t>Gain on sale of assets</t>
        </is>
      </c>
      <c r="B9" s="5" t="n">
        <v>-1028</v>
      </c>
      <c r="C9" s="5" t="n">
        <v>-2385</v>
      </c>
    </row>
    <row r="10">
      <c r="A10" s="4" t="inlineStr">
        <is>
          <t>Foreign currency remeasurement (gain) loss</t>
        </is>
      </c>
      <c r="B10" s="5" t="n">
        <v>-9</v>
      </c>
      <c r="C10" s="5" t="n">
        <v>64</v>
      </c>
    </row>
    <row r="11">
      <c r="A11" s="4" t="inlineStr">
        <is>
          <t>Earnings from equity method investments</t>
        </is>
      </c>
      <c r="B11" s="5" t="n">
        <v>-2688</v>
      </c>
      <c r="C11" s="5" t="n">
        <v>-1907</v>
      </c>
    </row>
    <row r="12">
      <c r="A12" s="4" t="inlineStr">
        <is>
          <t>TZC investment present value accretion</t>
        </is>
      </c>
      <c r="B12" s="4" t="inlineStr">
        <is>
          <t xml:space="preserve"> </t>
        </is>
      </c>
      <c r="C12" s="5" t="n">
        <v>-627</v>
      </c>
    </row>
    <row r="13">
      <c r="A13" s="4" t="inlineStr">
        <is>
          <t>Loss (gain) on trading securities, net</t>
        </is>
      </c>
      <c r="B13" s="5" t="n">
        <v>-17</v>
      </c>
      <c r="C13" s="5" t="n">
        <v>76</v>
      </c>
    </row>
    <row r="14">
      <c r="A14" s="3" t="inlineStr">
        <is>
          <t>Changes in assets and liabilities:</t>
        </is>
      </c>
      <c r="B14" s="4" t="inlineStr">
        <is>
          <t xml:space="preserve"> </t>
        </is>
      </c>
      <c r="C14" s="4" t="inlineStr">
        <is>
          <t xml:space="preserve"> </t>
        </is>
      </c>
    </row>
    <row r="15">
      <c r="A15" s="4" t="inlineStr">
        <is>
          <t>Accounts receivable</t>
        </is>
      </c>
      <c r="B15" s="5" t="n">
        <v>8565</v>
      </c>
      <c r="C15" s="5" t="n">
        <v>-32071</v>
      </c>
    </row>
    <row r="16">
      <c r="A16" s="4" t="inlineStr">
        <is>
          <t>Contract assets</t>
        </is>
      </c>
      <c r="B16" s="5" t="n">
        <v>-10684</v>
      </c>
      <c r="C16" s="5" t="n">
        <v>-16175</v>
      </c>
    </row>
    <row r="17">
      <c r="A17" s="4" t="inlineStr">
        <is>
          <t>Other current assets</t>
        </is>
      </c>
      <c r="B17" s="5" t="n">
        <v>-7534</v>
      </c>
      <c r="C17" s="5" t="n">
        <v>5450</v>
      </c>
    </row>
    <row r="18">
      <c r="A18" s="4" t="inlineStr">
        <is>
          <t>Right-of-use assets</t>
        </is>
      </c>
      <c r="B18" s="5" t="n">
        <v>2836</v>
      </c>
      <c r="C18" s="5" t="n">
        <v>1994</v>
      </c>
    </row>
    <row r="19">
      <c r="A19" s="4" t="inlineStr">
        <is>
          <t>Accounts payable and accrued liabilities</t>
        </is>
      </c>
      <c r="B19" s="5" t="n">
        <v>10352</v>
      </c>
      <c r="C19" s="5" t="n">
        <v>40059</v>
      </c>
    </row>
    <row r="20">
      <c r="A20" s="4" t="inlineStr">
        <is>
          <t>Contract liabilities</t>
        </is>
      </c>
      <c r="B20" s="5" t="n">
        <v>6888</v>
      </c>
      <c r="C20" s="5" t="n">
        <v>-8162</v>
      </c>
    </row>
    <row r="21">
      <c r="A21" s="4" t="inlineStr">
        <is>
          <t>Operating lease liabilities</t>
        </is>
      </c>
      <c r="B21" s="5" t="n">
        <v>-2846</v>
      </c>
      <c r="C21" s="5" t="n">
        <v>-1883</v>
      </c>
    </row>
    <row r="22">
      <c r="A22" s="4" t="inlineStr">
        <is>
          <t>Other</t>
        </is>
      </c>
      <c r="B22" s="5" t="n">
        <v>-79</v>
      </c>
      <c r="C22" s="5" t="n">
        <v>-467</v>
      </c>
    </row>
    <row r="23">
      <c r="A23" s="4" t="inlineStr">
        <is>
          <t>Net cash provided by (used in) operating activities</t>
        </is>
      </c>
      <c r="B23" s="5" t="n">
        <v>6429</v>
      </c>
      <c r="C23" s="5" t="n">
        <v>-9897</v>
      </c>
    </row>
    <row r="24">
      <c r="A24" s="3" t="inlineStr">
        <is>
          <t>Cash flows from investing activities:</t>
        </is>
      </c>
      <c r="B24" s="4" t="inlineStr">
        <is>
          <t xml:space="preserve"> </t>
        </is>
      </c>
      <c r="C24" s="4" t="inlineStr">
        <is>
          <t xml:space="preserve"> </t>
        </is>
      </c>
    </row>
    <row r="25">
      <c r="A25" s="4" t="inlineStr">
        <is>
          <t>Purchase of property and equipment</t>
        </is>
      </c>
      <c r="B25" s="5" t="n">
        <v>-1796</v>
      </c>
      <c r="C25" s="5" t="n">
        <v>-3128</v>
      </c>
    </row>
    <row r="26">
      <c r="A26" s="4" t="inlineStr">
        <is>
          <t>Proceeds from sale of property and equipment</t>
        </is>
      </c>
      <c r="B26" s="5" t="n">
        <v>2882</v>
      </c>
      <c r="C26" s="5" t="n">
        <v>2657</v>
      </c>
    </row>
    <row r="27">
      <c r="A27" s="4" t="inlineStr">
        <is>
          <t>Contributions to other investments</t>
        </is>
      </c>
      <c r="B27" s="4" t="inlineStr">
        <is>
          <t xml:space="preserve"> </t>
        </is>
      </c>
      <c r="C27" s="5" t="n">
        <v>-13</v>
      </c>
    </row>
    <row r="28">
      <c r="A28" s="4" t="inlineStr">
        <is>
          <t>Distributions from other investments</t>
        </is>
      </c>
      <c r="B28" s="5" t="n">
        <v>31</v>
      </c>
      <c r="C28" s="5" t="n">
        <v>52</v>
      </c>
    </row>
    <row r="29">
      <c r="A29" s="4" t="inlineStr">
        <is>
          <t>Net cash provided by (used in) investing activities</t>
        </is>
      </c>
      <c r="B29" s="5" t="n">
        <v>1117</v>
      </c>
      <c r="C29" s="5" t="n">
        <v>-432</v>
      </c>
    </row>
    <row r="30">
      <c r="A30" s="3" t="inlineStr">
        <is>
          <t>Cash flows from financing activities:</t>
        </is>
      </c>
      <c r="B30" s="4" t="inlineStr">
        <is>
          <t xml:space="preserve"> </t>
        </is>
      </c>
      <c r="C30" s="4" t="inlineStr">
        <is>
          <t xml:space="preserve"> </t>
        </is>
      </c>
    </row>
    <row r="31">
      <c r="A31" s="4" t="inlineStr">
        <is>
          <t>Borrowings on revolving credit facility</t>
        </is>
      </c>
      <c r="B31" s="4" t="inlineStr">
        <is>
          <t xml:space="preserve"> </t>
        </is>
      </c>
      <c r="C31" s="5" t="n">
        <v>5000</v>
      </c>
    </row>
    <row r="32">
      <c r="A32" s="4" t="inlineStr">
        <is>
          <t>Borrowings on notes payable</t>
        </is>
      </c>
      <c r="B32" s="5" t="n">
        <v>19</v>
      </c>
      <c r="C32" s="5" t="n">
        <v>222</v>
      </c>
    </row>
    <row r="33">
      <c r="A33" s="4" t="inlineStr">
        <is>
          <t>Payments on notes payable</t>
        </is>
      </c>
      <c r="B33" s="5" t="n">
        <v>-13593</v>
      </c>
      <c r="C33" s="5" t="n">
        <v>-10650</v>
      </c>
    </row>
    <row r="34">
      <c r="A34" s="4" t="inlineStr">
        <is>
          <t>Payments of deferred financing costs</t>
        </is>
      </c>
      <c r="B34" s="5" t="n">
        <v>-49</v>
      </c>
      <c r="C34" s="5" t="n">
        <v>-75</v>
      </c>
    </row>
    <row r="35">
      <c r="A35" s="4" t="inlineStr">
        <is>
          <t>Payments from related parties</t>
        </is>
      </c>
      <c r="B35" s="5" t="n">
        <v>12</v>
      </c>
      <c r="C35" s="5" t="n">
        <v>125</v>
      </c>
    </row>
    <row r="36">
      <c r="A36" s="4" t="inlineStr">
        <is>
          <t>Payments on finance lease and financing obligations</t>
        </is>
      </c>
      <c r="B36" s="5" t="n">
        <v>-267</v>
      </c>
      <c r="C36" s="5" t="n">
        <v>-1359</v>
      </c>
    </row>
    <row r="37">
      <c r="A37" s="4" t="inlineStr">
        <is>
          <t>Payment of taxes related to net share settlement of RSUs</t>
        </is>
      </c>
      <c r="B37" s="5" t="n">
        <v>-111</v>
      </c>
      <c r="C37" s="5" t="n">
        <v>-206</v>
      </c>
    </row>
    <row r="38">
      <c r="A38" s="4" t="inlineStr">
        <is>
          <t>Net cash used in financing activities</t>
        </is>
      </c>
      <c r="B38" s="5" t="n">
        <v>-13989</v>
      </c>
      <c r="C38" s="5" t="n">
        <v>-6943</v>
      </c>
    </row>
    <row r="39">
      <c r="A39" s="4" t="inlineStr">
        <is>
          <t>Effect of exchange rate on cash</t>
        </is>
      </c>
      <c r="B39" s="5" t="n">
        <v>-2</v>
      </c>
      <c r="C39" s="5" t="n">
        <v>-31</v>
      </c>
    </row>
    <row r="40">
      <c r="A40" s="4" t="inlineStr">
        <is>
          <t>Net decrease in cash and cash equivalents and restricted cash</t>
        </is>
      </c>
      <c r="B40" s="5" t="n">
        <v>-6445</v>
      </c>
      <c r="C40" s="5" t="n">
        <v>-17303</v>
      </c>
    </row>
    <row r="41">
      <c r="A41" s="4" t="inlineStr">
        <is>
          <t>Beginning of period</t>
        </is>
      </c>
      <c r="B41" s="5" t="n">
        <v>87561</v>
      </c>
      <c r="C41" s="5" t="n">
        <v>63820</v>
      </c>
    </row>
    <row r="42">
      <c r="A42" s="4" t="inlineStr">
        <is>
          <t>End of period</t>
        </is>
      </c>
      <c r="B42" s="5" t="n">
        <v>81116</v>
      </c>
      <c r="C42" s="5" t="n">
        <v>46517</v>
      </c>
    </row>
    <row r="43">
      <c r="A43" s="3" t="inlineStr">
        <is>
          <t>Supplemental cash flow information</t>
        </is>
      </c>
      <c r="B43" s="4" t="inlineStr">
        <is>
          <t xml:space="preserve"> </t>
        </is>
      </c>
      <c r="C43" s="4" t="inlineStr">
        <is>
          <t xml:space="preserve"> </t>
        </is>
      </c>
    </row>
    <row r="44">
      <c r="A44" s="4" t="inlineStr">
        <is>
          <t>Cash paid for income taxes</t>
        </is>
      </c>
      <c r="B44" s="5" t="n">
        <v>409</v>
      </c>
      <c r="C44" s="5" t="n">
        <v>454</v>
      </c>
    </row>
    <row r="45">
      <c r="A45" s="4" t="inlineStr">
        <is>
          <t>Cash paid for interest</t>
        </is>
      </c>
      <c r="B45" s="5" t="n">
        <v>8934</v>
      </c>
      <c r="C45" s="5" t="n">
        <v>5527</v>
      </c>
    </row>
    <row r="46">
      <c r="A46" s="3" t="inlineStr">
        <is>
          <t>Non-cash investing and financing activities:</t>
        </is>
      </c>
      <c r="B46" s="4" t="inlineStr">
        <is>
          <t xml:space="preserve"> </t>
        </is>
      </c>
      <c r="C46" s="4" t="inlineStr">
        <is>
          <t xml:space="preserve"> </t>
        </is>
      </c>
    </row>
    <row r="47">
      <c r="A47" s="4" t="inlineStr">
        <is>
          <t>Lease assets obtained in exchange for new leases</t>
        </is>
      </c>
      <c r="B47" s="4" t="inlineStr">
        <is>
          <t xml:space="preserve"> </t>
        </is>
      </c>
      <c r="C47" s="5" t="n">
        <v>1252</v>
      </c>
    </row>
    <row r="48">
      <c r="A48" s="4" t="inlineStr">
        <is>
          <t>Assets obtained in exchange for notes payable</t>
        </is>
      </c>
      <c r="B48" s="6" t="n">
        <v>1186</v>
      </c>
      <c r="C48" s="5" t="n">
        <v>3341</v>
      </c>
    </row>
    <row r="49">
      <c r="A49" s="4" t="inlineStr">
        <is>
          <t>Related party payable exchanged for note payable</t>
        </is>
      </c>
      <c r="B49" s="4" t="inlineStr">
        <is>
          <t xml:space="preserve"> </t>
        </is>
      </c>
      <c r="C49" s="6" t="n">
        <v>379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5</t>
        </is>
      </c>
    </row>
    <row r="3">
      <c r="A3" s="3" t="inlineStr">
        <is>
          <t>Description of Business</t>
        </is>
      </c>
      <c r="B3" s="4" t="inlineStr">
        <is>
          <t xml:space="preserve"> </t>
        </is>
      </c>
    </row>
    <row r="4">
      <c r="A4" s="4" t="inlineStr">
        <is>
          <t>Description of Business</t>
        </is>
      </c>
      <c r="B4" s="4" t="inlineStr">
        <is>
          <t>​ Note 1. Description of Business Southland Holdings, Inc. and its consolidated subsidiaries (“Southland”, the “Company”, “we”, “us”, or “our”) is a diverse leader in specialty infrastructure construction with roots dating back to 1900. We design and construct projects in the bridges, tunnels, transportation and facilities, marine, steel structures, water and wastewater treatment, and water pipelines end markets. Southland is based in Grapevine, Texas. It is the parent company of Johnson Bros. Corporation, American Bridge Holding Company (“American Bridge”), Oscar Renda Contracting, Southland Contracting, Mole Constructors, Heritage Materials and other affiliates. American Bridge, a builder of specialty construction projects, was acquired in 2020. With the combined capabilities of these six primary subsidiaries and their affiliates, Southland has become a diversified industry leader with both public and private customers. The majority of our customers are located in the United States. As previously announced, on May 25, 2022, Legato Merger Corp. II, a Delaware corporation (“Legato II”), entered into an Agreement and Plan of Merger (the “Merger Agreement”) with Legato Merger Sub Inc., a Delaware corporation and wholly owned subsidiary of Legato II (“Merger Sub”), and Southland Holdings LLC, a Texas limited liability company (“Southland LLC”). On February 14, 2023 (the “Closing Date”), as contemplated by the Merger Agreement, Merger Sub merged with and into Southland LLC, with Southland LLC surviving the merger as a wholly owned subsidiary of Legato II (the “Merger”). The transactions contemplated by the Merger Agreement are referred to herein collectively as the “Business Combination.” In connection with the Business Combination, Legato II changed its name to “Southland Holdings, Inc.” The Merger was accounted for as a reverse recapitalization with Southland LLC as the accounting acquirer and Legato II as the acquired company for accounting purposes. Accordingly, all historical financial information presented in the unaudited condensed consolidated financial statements represents the accounts of Southland and its subsidiaries as if Southland had been the predecessor Company. On the Closing Date, the Company issued 33,793,111 shares of common stock to the former members of Southland (“Southland Members”) in exchange for their membership interests in Southland (“Southland Membership Interests”). Southland received net proceeds of $17.1 million. Transaction costs of $9.9 million directly related to the Merger, are included in additional paid-in capital in the unaudited condensed consolidated balance sheet as of March 31, 2025 and December 31, 2024. Prior to the Merger, Southland LLC declared a $50.0 million dividend to be payable to Southland Members, which is recorded in other noncurrent liabilities on the unaudited condensed consolidated balance sheets. Southland Members, in lieu of cash payment, agreed to receive a promissory note for payment in the future. The notes have a four-year term and accrue interest at 7.0%. In December 2024, the Company exchanged the remaining outstanding balance of these promissory notes and accrued interest thereupon due in exchange for shares of common stock. Immediately after giving effect to the Business Combination, there were 44,407,831 shares of common stock and 14,385,500 warrants, each exercisable for a share of common stock at an exercise price of $11.50 per share (including public and private placement warrants) (each a “Warrant” and together, collectively, the “Warrants”), outstand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Note 2. Basis of Presentation Consolidated U.S. GAAP Presentation These interim unaudited condensed consolidated financial statements have been prepared in conformity with United States Generally Accepted Accounting Principles (“GAAP”). The Financial Accounting Standards Board (“FASB”) Accounting Standards Codification (“ASC”) contains guidance that form GAAP. New guidance is released via Accounting Standards Update (“ASU”). The unaudited condensed consolidated financial statements have been prepared by us pursuant to the rules and regulations of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unaudited condensed consolidated financial statements have been included. These unaudited condensed consolidated financial statements should be read in conjunction with our Annual Report which was filed on Form 10-K on March 4, 2025. The accompanying consolidated balance sheet and related disclosures as of December 31, 2024, have been derived from the Form 10-K filed on March 4, 2025. The Company’s financial condition as of March 31, 2025, and operating results for the three months ended March 31, 2025, are not necessarily indicative of the financial conditions and results of operations that may be expected for any future interim period or for the year ending December 31, 2025. The unaudited condensed consolidated financial statements include the accounts of Southland Holdings, Inc., and our majority-owned and controlled subsidiaries and affiliates, as detailed below. All significant intercompany transactions are eliminated within the consolidations process. Investments in non-construction related partnerships and less-than-majority owned subsidiaries that we do not control, but where we have significant influence, are accounted for under the equity method. Certain construction related joint ventures and partnerships that we do not control, nor do we have significant influence, are accounted for under the equity method for the balance sheet and under the proportionate consolidation method for the statement of operations. Reclassifications Certain reclassifications have been made to the Company’s prior period consolidated financial information to conform to the current year presentation. These presentation changes did not impact the Company’s consolidated net income, consolidated cash flows, total assets, total liabilities or total equity. Use of Estimates The preparation of the unaudited condensed consolidated financial statements in conformity with GAAP requires management to make estimates and assumptions that affect the reported amount of assets and liabilities and disclosure of contingent assets and liabilities at the date of the unaudited condensed consolidated financial statements and the reported amounts of revenues and expenses during the reporting period. Actual results could differ from those estimates. Management periodically evaluates estimates used in the preparation of the unaudited condensed consolidated financial statements for continued reasonableness. It is reasonably possible that changes may occur in the near term that would affect our estimates with respect to revenue recognition, the allowance for credit losses, recoverability of unapproved contract modifications, deferred tax assets, and other accounts for which estimates are required. Cash, Cash Equivalents, and Restricted Cash We consider all highly liquid instruments purchased with a maturity of three months or less as cash equivalents. We maintain our cash in accounts at certain financial institutions. The majority of our balances exceed federally insured limits. We have not experienced any losses in these accounts, and we do not believe they are exposed to any significant credit risk. Restricted cash and cash equivalents consist of amounts held in accounts in our name at certain financial institutions. These accounts are subject to certain control provisions in favor of various surety and insurance companies for purposes of compliance and security perfections. ​ ​ ​ ​ ​ ​ ​ ​ ​ ​ ​ (Amounts in thousands) March 31, 2025 December 31, 2024 Cash and cash equivalents at beginning of period $ 72,185 ​ $ 49,176 Restricted cash at beginning of period 15,376 ​ 14,644 Total cash, cash equivalents, and restricted cash at beginning of period $ 87,561 ​ $ 63,820 ​ ​ ​ ​ ​ ​ Cash and cash equivalents at end of period $ 65,052 ​ $ 72,185 Restricted cash at end of period 16,064 ​ 15,376 Total cash, cash equivalents, and restricted cash at end of period $ 81,116 ​ $ 87,561 ​ Goodwill and Indefinite-Lived Intangibles Goodwill and indefinite-lived intangibles are tested for impairment annually in the fourth quarter, or more frequently if events or circumstances indicate that goodwill or indefinite-lived intangibles may be impaired. We evaluate goodwill at the reporting unit level (operating segment or one level below an operating segment). We identify our reporting unit and determine the carrying value of the reporting unit by assigning the assets and liabilities, including the existing goodwill and indefinite-lived intangibles, to the reporting unit. Our reporting units are based on our organizational and reporting structure. We currently identify three reporting units. We begin with a qualitative assessment using inputs based on our business, our industry, and overall macroeconomic factors. If our qualitative assessment deems that the fair value of a reporting unit is more likely than not less than its carrying amount, we then complete a quantitative assessment to determine the fair value of the reporting unit and compare it to the carrying amount of the reporting unit. During the three months ended March 31, 2025 and 2024, based on the results of our qualitative assessments which determined that it was more likely than not that the fair value of the reporting units exceeded the carrying amounts and that the fair value of the indefinite-lived intangible assets exceeded the carrying amounts, we did not complete quantitative assessments, and we did not record any impairment of goodwill or indefinite-lived intangible assets. Valuation of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Recoverability of assets to be held and used is measured by a comparison of the carrying amount of an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 During the three months ended March 31, 2025 and 2024, we did not identify any triggering events that would require a quantitative assessment. Accounts Receivable, Net We provide an allowance for credit losses, which is based upon a review of outstanding receivables, historical collection information, existing economic conditions, and future expectations. Normal contract receivables are typically due 30 days after the issuance of the invoice. Retainages are due 30 days after completion of the project and acceptance by the contract owner. Warranty retainage receivables, where applicable, are typically due two years after completion of the project and acceptance by the contract owner. Receivables past due more than 120 days are considered delinquent. Delinquent receivables are written off based on individual credit evaluations and specific circumstances of the customer. As of March 31, 2025, and December 31, 2024, we had an allowance for credit losses of $2.0 million and $2.0 million, respectively. Real Estate Transaction the assets remain on the consolidated balance sheets at their historical net book values. A financing obligation liability was recognized in the amount of $42.5 million with an interest rate of 8.90%. The financing obligation has a maturity date of July 2044. The Company will not recognize rent expenses related to the leased assets. Instead, monthly rent payments under the lease agreement will be recorded as interest expense and a reduction of the outstanding liability. As of March 31, 2025, relating to the transaction noted above, the current outstanding liability is included in accrued liabilities and the long-term outstanding liability presented as financing obligations, net on the unaudited condensed consolidated balance sheets. Recently Adopted Accounting Pronouncements In August 2023, the FASB issued ASU 2023-05, “Business Combinations-Joint Venture Formations (Subtopic 805-60): Recognition and Initial Measurement” (“ASU 2023-05”), which requires that a joint venture apply a new basis of accounting upon formation. As a result, a newly formed joint venture, upon formation, would initially measure its assets and liabilities at fair value. ASU 2023-05 is effective prospectively for all joint venture formations with a formation date on or after January 1, 2025. ASU 2023-05 was adopted in the first quarter of 2025. Our adoption of ASU 2023-05 did not have a material impact on our consolidated financial statements. In November 2023, FASB issued ASU 2023-07, "Segment Reporting (Topic 280): Improvements to Reportable Segment Disclosures" ("ASU 2023-07"), which requires expanded disclosure of significant segment expenses and other segment items on an annual and interim basis. ASU 2023-07 will be applied retrospectively and is first effective for our annual reporting for 2024 and for quarterly reporting beginning in 2025. The adoption of ASU 2023-07 did not have a material impact on our consolidated financial statements and related disclosures. Recently Issued Accounting Pronouncements In October 2023, the FASB issued ASU 2023-06 “Codification Amendments in Response to the SEC’s Disclosure Update and Simplification Initiative,” which amends GAAP to include 14 disclosure requirements that are currently required under SEC Regulation S-X or Regulation S-K. Each amendment will be effective on the date on which the SEC removes the related disclosure requirement from SEC Regulation S-X or Registration S-K. The Company has evaluated the new standard and determined that it will have no material impact on its consolidated financial statements or disclosures since the Company is already subject to the relevant SEC disclosure requirements. On December 14, 2023, the FASB issued ASU 2023-09, “Income Taxes (Topic 740): Improvements to Income Tax Disclosures” (“ASU 2023-09”), which established new income tax disclosure requirements. Public business entities must apply the guidance to annual periods beginning after December 15, 2024. We have not elected to early adopt this standard. We are currently evaluating the impact ASU 2023-09 will have on our consolidated financial statements and related disclosures. In November 2024, the FASB issued ASU 2024-03, Disaggregation of Income Statement Expenses (“ASU 2024-03”), which requires public entities to disclose, in the notes to financial statements, certain costs and expenses, such as purchases of inventory, employee compensation, and costs related to depreciation and amortization. ASU 2024-03 is effective for our Annual Report on Form 10-K for the fiscal year ended December 31, 2027, and subsequent interim periods, with early adoption permitted. We do not expect ASU 2024-03 to have an impact on our financial position, results of operations and cash flows; however, we are currently evaluating the impact on our consolidated financial statement disclosures. Significant Accounting Policies The significant accounting policies followed by the Company are set forth in Note 2 to the 10-K filed on March 4, 2025, and contained elsewhere herein, other than the policy for warrants, which is included below. For the three months ended March 31, 2025, there were no significant changes in our use of estimates or significant accounting policies. Warrants Immediately after giving effect to the Business Combination, there were 14,385,500 Warrants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20:21Z</dcterms:created>
  <dcterms:modified xmlns:dcterms="http://purl.org/dc/terms/" xmlns:xsi="http://www.w3.org/2001/XMLSchema-instance" xsi:type="dcterms:W3CDTF">2025-05-13T21:20:23Z</dcterms:modified>
</cp:coreProperties>
</file>